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and Summary of Sig" sheetId="7" r:id="rId7"/>
    <s:sheet name="Property and Equipment" sheetId="8" r:id="rId8"/>
    <s:sheet name="Goodwill and Intangible Assets" sheetId="9" r:id="rId9"/>
    <s:sheet name="Notes Payable and Debt Financin" sheetId="10" r:id="rId10"/>
    <s:sheet name="Sale of Accounts Receivable" sheetId="11" r:id="rId11"/>
    <s:sheet name="Income Taxes" sheetId="12" r:id="rId12"/>
    <s:sheet name="Common Stock" sheetId="13" r:id="rId13"/>
    <s:sheet name="Warrants" sheetId="14" r:id="rId14"/>
    <s:sheet name="Preferred Stock" sheetId="15" r:id="rId15"/>
    <s:sheet name="Treasury Stock" sheetId="16" r:id="rId16"/>
    <s:sheet name="Warrant Liability and Fair Valu" sheetId="17" r:id="rId17"/>
    <s:sheet name="Commitments and Contingencies" sheetId="18" r:id="rId18"/>
    <s:sheet name="Accrued Liabilities" sheetId="19" r:id="rId19"/>
    <s:sheet name="Geographic Information" sheetId="20" r:id="rId20"/>
    <s:sheet name="Equity Incentive Plan" sheetId="21" r:id="rId21"/>
    <s:sheet name="Discontinued Operations" sheetId="22" r:id="rId22"/>
    <s:sheet name="Related Party Transactions" sheetId="23" r:id="rId23"/>
    <s:sheet name="Loss on Long-Term Contract" sheetId="24" r:id="rId24"/>
    <s:sheet name="Subsequent Event" sheetId="25" r:id="rId25"/>
    <s:sheet name="Organization and Summary of S26" sheetId="26" r:id="rId26"/>
    <s:sheet name="Organization and Summary of S27" sheetId="27" r:id="rId27"/>
    <s:sheet name="Property and Equipment (Tables)" sheetId="28" r:id="rId28"/>
    <s:sheet name="Goodwill and Intangible Assets " sheetId="29" r:id="rId29"/>
    <s:sheet name="Income Taxes (Tables)" sheetId="30" r:id="rId30"/>
    <s:sheet name="Warrant Liability and Fair Va31" sheetId="31" r:id="rId31"/>
    <s:sheet name="Commitments and Contingencies (" sheetId="32" r:id="rId32"/>
    <s:sheet name="Accrued Liabilities (Tables)" sheetId="33" r:id="rId33"/>
    <s:sheet name="Geographic Information (Tables)" sheetId="34" r:id="rId34"/>
    <s:sheet name="Equity Incentive Plan (Tables)" sheetId="35" r:id="rId35"/>
    <s:sheet name="Discontinued Operations (Tables" sheetId="36" r:id="rId36"/>
    <s:sheet name="Loss on Long-Term Contract (Tab" sheetId="37" r:id="rId37"/>
    <s:sheet name="Organization and Summary of S38" sheetId="38" r:id="rId38"/>
    <s:sheet name="Organization and Summary of S39" sheetId="39" r:id="rId39"/>
    <s:sheet name="Organization and Summary of S40" sheetId="40" r:id="rId40"/>
    <s:sheet name="Property and Equipment (Details" sheetId="41" r:id="rId41"/>
    <s:sheet name="Goodwill and Intangible Asset42" sheetId="42" r:id="rId42"/>
    <s:sheet name="Goodwill and Intangible Asset43" sheetId="43" r:id="rId43"/>
    <s:sheet name="Goodwill and Intangible Asset44" sheetId="44" r:id="rId44"/>
    <s:sheet name="Goodwill and Intangible Asset45" sheetId="45" r:id="rId45"/>
    <s:sheet name="Notes Payable (Details Narrativ" sheetId="46" r:id="rId46"/>
    <s:sheet name="Sale of Accounts Receivable (De" sheetId="47" r:id="rId47"/>
    <s:sheet name="Income Taxes (Details)" sheetId="48" r:id="rId48"/>
    <s:sheet name="Income Taxes (Details 1)" sheetId="49" r:id="rId49"/>
    <s:sheet name="Income Taxes (Details 2)" sheetId="50" r:id="rId50"/>
    <s:sheet name="Income Taxes (Detais Narrative)" sheetId="51" r:id="rId51"/>
    <s:sheet name="Common Stock (Details Narrative" sheetId="52" r:id="rId52"/>
    <s:sheet name="Warrants (Details Narrative)" sheetId="53" r:id="rId53"/>
    <s:sheet name="Preferred Stock (Details Narrat" sheetId="54" r:id="rId54"/>
    <s:sheet name="Treasury Stock (Details Narrati" sheetId="55" r:id="rId55"/>
    <s:sheet name="Warrant Liability and Fair Va56" sheetId="56" r:id="rId56"/>
    <s:sheet name="Warrant Liability and Fair Va57" sheetId="57" r:id="rId57"/>
    <s:sheet name="Commitments and Contingencies58" sheetId="58" r:id="rId58"/>
    <s:sheet name="Commitments and Contingencies59" sheetId="59" r:id="rId59"/>
    <s:sheet name="Commitments and Contingencies60" sheetId="60" r:id="rId60"/>
    <s:sheet name="Commitments and Contingencies61" sheetId="61" r:id="rId61"/>
    <s:sheet name="Accrued Liabilities (Details)" sheetId="62" r:id="rId62"/>
    <s:sheet name="Geographic Information (Details" sheetId="63" r:id="rId63"/>
    <s:sheet name="Geographic Information (Detai64" sheetId="64" r:id="rId64"/>
    <s:sheet name="Equity Incentive Plan (Details)" sheetId="65" r:id="rId65"/>
    <s:sheet name="Equity Incentive Plan (Details " sheetId="66" r:id="rId66"/>
    <s:sheet name="Equity Incentive Plan (Detail67" sheetId="67" r:id="rId67"/>
    <s:sheet name="Equity Incentive Plan (Detail68" sheetId="68" r:id="rId68"/>
    <s:sheet name="Discontinued Operations (Detail" sheetId="69" r:id="rId69"/>
    <s:sheet name="Discontinued Operations (Deta70" sheetId="70" r:id="rId70"/>
    <s:sheet name="Discontinued Operations (Deta71" sheetId="71" r:id="rId71"/>
    <s:sheet name="Related Party Transactions (Det" sheetId="72" r:id="rId72"/>
    <s:sheet name="Loss on Long-Term Contract (Det" sheetId="73" r:id="rId73"/>
    <s:sheet name="Loss on Long-Term Contract (D74" sheetId="74" r:id="rId74"/>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Dec. 31, 2015</t>
  </si>
  <si>
    <t>Mar. 10, 2016</t>
  </si>
  <si>
    <t>Document And Entity Information</t>
  </si>
  <si>
    <t>Entity Registrant Name</t>
  </si>
  <si>
    <t>RMG Networks Holding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 of allowance for doubtful accounts of $676 and $234, respectively</t>
  </si>
  <si>
    <t>Inventory, net</t>
  </si>
  <si>
    <t>Deferred tax assets</t>
  </si>
  <si>
    <t xml:space="preserve"> </t>
  </si>
  <si>
    <t>Prepaid assets</t>
  </si>
  <si>
    <t>Current assets of discontinued operations</t>
  </si>
  <si>
    <t>Total current assets</t>
  </si>
  <si>
    <t>Property and equipment, net</t>
  </si>
  <si>
    <t>Property and equipment of discontinued operations, net</t>
  </si>
  <si>
    <t>Intangible assets, net</t>
  </si>
  <si>
    <t>Loan origination fees</t>
  </si>
  <si>
    <t>Other assets</t>
  </si>
  <si>
    <t>Other assets of discontinued operations</t>
  </si>
  <si>
    <t>Total assets</t>
  </si>
  <si>
    <t>Current liabilities:</t>
  </si>
  <si>
    <t>Accounts payable</t>
  </si>
  <si>
    <t>Accrued liabilities</t>
  </si>
  <si>
    <t>Secured line of credit</t>
  </si>
  <si>
    <t>Loss on long-term contract</t>
  </si>
  <si>
    <t>Deferred revenue</t>
  </si>
  <si>
    <t>Liabilities of discontinued operations</t>
  </si>
  <si>
    <t>Total current liabilities</t>
  </si>
  <si>
    <t>Notes payable - non-current</t>
  </si>
  <si>
    <t>Warrant liability</t>
  </si>
  <si>
    <t>Deferred revenue - non-current</t>
  </si>
  <si>
    <t>Deferred tax liabilities</t>
  </si>
  <si>
    <t>Loss on long-term contract - non-current</t>
  </si>
  <si>
    <t>Deferred rent and other</t>
  </si>
  <si>
    <t>Total liabilities</t>
  </si>
  <si>
    <t>Stockholders' equity (deficit):</t>
  </si>
  <si>
    <t xml:space="preserve">Common stock, $.0001 par value, (250,000,000 shares authorized; 37,182,041 and 12,467,756 shares issued; 36,882,041 and 12,167,756 shares outstanding, at December 31, 2015 and December 31, 2014, respectively.)  </t>
  </si>
  <si>
    <t>Additional paid-in capital</t>
  </si>
  <si>
    <t>Accumulated other comprehensive income (loss)</t>
  </si>
  <si>
    <t>Retained earnings (accumulated deficit)</t>
  </si>
  <si>
    <t>Treasury Stock, at cost (300,000 shares)</t>
  </si>
  <si>
    <t>Total stockholders' equity (deficit)</t>
  </si>
  <si>
    <t>Total liabilities and stockholders' equity (deficit)</t>
  </si>
  <si>
    <t>Consolidated Balance Sheets (Parenthetical) - USD ($)</t>
  </si>
  <si>
    <t>Statement of Financial Position [Abstract]</t>
  </si>
  <si>
    <t>Allowance for doubtful accounts</t>
  </si>
  <si>
    <t>Common stock, par value (in Dollars per share)</t>
  </si>
  <si>
    <t>$ .0001</t>
  </si>
  <si>
    <t>Common stock, shares authorized</t>
  </si>
  <si>
    <t>Common stock, shares issued</t>
  </si>
  <si>
    <t>Common stock, shares outstanding</t>
  </si>
  <si>
    <t>Treasury stock, shares</t>
  </si>
  <si>
    <t>Consolidated Statements of Comprehensive Loss - USD ($)</t>
  </si>
  <si>
    <t>Revenue:</t>
  </si>
  <si>
    <t>Products</t>
  </si>
  <si>
    <t>Maintenance and content services</t>
  </si>
  <si>
    <t>Professional services</t>
  </si>
  <si>
    <t>Total Revenue</t>
  </si>
  <si>
    <t>Cost of Revenue:</t>
  </si>
  <si>
    <t>Loss (Gain) on long-term contract</t>
  </si>
  <si>
    <t>Total Cost of Revenue</t>
  </si>
  <si>
    <t>Gross Profit</t>
  </si>
  <si>
    <t>Operating expenses:</t>
  </si>
  <si>
    <t>Sales and marketing</t>
  </si>
  <si>
    <t>General and administrative</t>
  </si>
  <si>
    <t>Research and development</t>
  </si>
  <si>
    <t>Acquisition expenses</t>
  </si>
  <si>
    <t>Depreciation and amortization</t>
  </si>
  <si>
    <t>Impairment of goodwill and intangible assets</t>
  </si>
  <si>
    <t>Total operating expenses</t>
  </si>
  <si>
    <t>Operating loss</t>
  </si>
  <si>
    <t>Other Income (Expense):</t>
  </si>
  <si>
    <t>Gain on change in warrant liability</t>
  </si>
  <si>
    <t>Interest (expense) and other income - net</t>
  </si>
  <si>
    <t>Loss before income taxes and discontinued operations</t>
  </si>
  <si>
    <t>Income tax expense (benefit)</t>
  </si>
  <si>
    <t>Total loss from continuing operations</t>
  </si>
  <si>
    <t>Loss from discontinued operations, net of taxes</t>
  </si>
  <si>
    <t>Gain on sale of discontinued operations, net of taxes</t>
  </si>
  <si>
    <t>Net loss</t>
  </si>
  <si>
    <t>Other comprehensive loss -</t>
  </si>
  <si>
    <t>Foreign currency translation adjustments</t>
  </si>
  <si>
    <t>Total comprehensive loss</t>
  </si>
  <si>
    <t>Net loss per share of Common Stock (basic and diluted):</t>
  </si>
  <si>
    <t>Continuing operations</t>
  </si>
  <si>
    <t>Discontinued operations</t>
  </si>
  <si>
    <t>Weighted average shares used in computing basic and diluted net loss per share of Common Stock</t>
  </si>
  <si>
    <t>Consolidated Statements of Stockholders’ Equity (Deficit) - USD ($)</t>
  </si>
  <si>
    <t>Common Stock</t>
  </si>
  <si>
    <t>Preferred Stock</t>
  </si>
  <si>
    <t>Additional Paid-In Capital</t>
  </si>
  <si>
    <t>Accumulated OtherComprehensive Income (Loss)</t>
  </si>
  <si>
    <t>Retained Earnings / Accumulated Deficit</t>
  </si>
  <si>
    <t>Treasury Stock</t>
  </si>
  <si>
    <t>Total</t>
  </si>
  <si>
    <t>Beginning balance at Dec. 31, 2013</t>
  </si>
  <si>
    <t>Stock for warrant swap</t>
  </si>
  <si>
    <t>Director’s compensation</t>
  </si>
  <si>
    <t>Stock-based compensation</t>
  </si>
  <si>
    <t>Foreign currency translation adjustment</t>
  </si>
  <si>
    <t>Treasury shares</t>
  </si>
  <si>
    <t>Net Loss</t>
  </si>
  <si>
    <t>Ending balance at Dec. 31, 2014</t>
  </si>
  <si>
    <t>Preferred stock issued, net of fees</t>
  </si>
  <si>
    <t>Preferred stock conversion to common stock</t>
  </si>
  <si>
    <t>Ending balance at Dec. 31, 2015</t>
  </si>
  <si>
    <t>Consolidated Statements of Cash Flows (Unaudited) - USD ($)</t>
  </si>
  <si>
    <t>Cash flows from operating activities</t>
  </si>
  <si>
    <t>Adjustments to reconcile net loss to net cash used in operating activities:</t>
  </si>
  <si>
    <t>Gain on sale of discontinued operations</t>
  </si>
  <si>
    <t>Impairment of intangible assets and goodwill</t>
  </si>
  <si>
    <t>Impairment of long-lived assets</t>
  </si>
  <si>
    <t>Non-cash treasury stock</t>
  </si>
  <si>
    <t>Non-cash loan origination fees</t>
  </si>
  <si>
    <t>Non-cash consulting expense</t>
  </si>
  <si>
    <t>Non-cash directors' fees</t>
  </si>
  <si>
    <t>Deferred tax (benefit)</t>
  </si>
  <si>
    <t>Changes in operating assets and liabilities:</t>
  </si>
  <si>
    <t>Accounts receivable</t>
  </si>
  <si>
    <t>Inventory</t>
  </si>
  <si>
    <t>Other current assets</t>
  </si>
  <si>
    <t>Other assets, net</t>
  </si>
  <si>
    <t>(Gain) loss on long-term contract</t>
  </si>
  <si>
    <t>Deferred rent and other liabilities</t>
  </si>
  <si>
    <t>Net cash (used in) operating activities</t>
  </si>
  <si>
    <t>Cash flows from investing activities</t>
  </si>
  <si>
    <t>Proceeds from sale of discontinued operations</t>
  </si>
  <si>
    <t>Purchases of property and equipment</t>
  </si>
  <si>
    <t>Net cash (used in) investing activities</t>
  </si>
  <si>
    <t>Cash flows from financing activities</t>
  </si>
  <si>
    <t>Borrowings on line of credit, net</t>
  </si>
  <si>
    <t>Proceeds from long-term debt</t>
  </si>
  <si>
    <t>Debt issuance costs</t>
  </si>
  <si>
    <t>Conversion of preferred to common stock</t>
  </si>
  <si>
    <t>Issuance of preferred stock, net of issuance costs</t>
  </si>
  <si>
    <t>Net cash provided by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Supplemental information:</t>
  </si>
  <si>
    <t>Leasehold improvements acquired through landlord allowance</t>
  </si>
  <si>
    <t>Issuance of common stock for warrants</t>
  </si>
  <si>
    <t>Organization and Summary of Significant Accounting Policies</t>
  </si>
  <si>
    <t>Accounting Policies [Abstract]</t>
  </si>
  <si>
    <t>1. Organization and Summary of Significant Accounting Policies Description of the Company RMG Networks Holding Corporation (RMG
Networks or the Company) is a holding company which owns 100% of the capital stock of RMG Networks Holding,
Inc. (formerly Reach Media Group Holdings, Inc.) and its subsidiaries and RMG Enterprise Solutions Holdings Corporation and
its subsidiaries (formerly Symon Holdings Corporation). RMG Networks (formerly SCG Financial Acquisition
Corp.) was incorporated in Delaware on January 5, 2011. The Company was formed for the purpose of acquiring, through a merger,
capital stock exchange, asset acquisition, stock purchase, reorganization, exchangeable share transaction or other similar business
transaction, one or more operating businesses or assets (Initial Business Combination). The Company had neither engaged
in any operations nor generated any income, other than interest on the Trust Account assets (the Trust Account).
Until its initial acquisition,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April 8, 2013 was
related to the Companys formation, initial public offering (Offering) and identification and investigation
of prospective target businesses with which to consummate an Initial Business Combination. The registration statement for the Offering
was declared effective April 8, 2011. The Company consummated the Offering on April 18, 2011 and received gross proceeds of
approximately $80,000 before deducting underwriting compensation of $4,000 (which included $2,000 of deferred contingent underwriting
compensation payable upon consummation of an Initial Business Combination) and including $3,000 received for the purchase of 4,000,000
warrants by SCG Financial Holdings LLC (the Sponsor), as described in the next paragraph. Total offering costs (excluding
$2,000 in underwriting fees) were $434. On April 12, 2011, the Sponsor purchased
4,000,000 warrants (Sponsor Warrants) from the Company for an aggregate purchase price of $3,000. The Sponsor Warrants
were identical to the warrants sold in the Offering, except that if held by the original holder or its permitted assigns, they
(i) could be exercised for cash or on a cashless basis and (ii) were not subject to being called for redemption. The Company sold 8,000,000 units in the
Offering with total gross proceeds to the Company of $80,000. Each unit consisted of one share of common stock and one
warrant (the Public Warrants). The Companys management had broad discretion with respect to the specific
application of the net proceeds of the Offering, although substantially all of the net proceeds of the Offering were intended to
be generally applied toward consummating an Initial Business Combination. On April 27, 2011, $80,000 from the Offering
and Sponsor Warrants that had been placed in a Trust Account (Trust Account) was invested, as provided in the Companys
registration statement. The Company was permitted to invest the proceeds of the Trust Account in U.S. government securities,
within the meaning of Section 2(a)(16) of the Investment Company Act of 1940 (the 1940 Act) with a maturity of 180
days or less or in money market funds meeting certain conditions under Rule 2a-7 promulgated under the 1940 Act. The Trust Account
assets were required to be maintained until the earlier of (i) the consummation of an Initial Business Combination or (ii) the
distribution of the Trust Account as required if no acquisition was consummated. The Companys common stock currently
trades on The Nasdaq Capital Market (Nasdaq), under the symbol RMGN. Its warrants and units are quoted
on the Over-the-Counter Bulletin Board quotation system under the symbol RMGNW and RMGNU, respectively. On April 8, 2013, the Company consummated
the acquisition of RMG Networks Holdings, Inc., f/k/a Reach Media Group Holdings, Inc. (RMG). As a result of the
acquisition, the Company was no longer considered a Development Stage Entity. In addition, on April 19, 2013, the Company acquired
RMG Enterprise Holdings Corporation, f/k/a Symon Holdings Corporation (Symon). Symon is considered to be the Companys
predecessor corporation for accounting purposes. In connection with the acquisition of RMG,
the Company provided its stockholders with the opportunity to redeem their shares of common stock for cash equal to $10.00 per
share, upon the consummation of the acquisition, pursuant to a tender offer. The tender offer expired at 5:00 p.m. Eastern Time
on April 5, 2013, and the Company promptly purchased the 4,551,228 shares of common stock validly tendered and not withdrawn pursuant
to the tender offer, for an aggregate purchase price of approximately $45.5 million. Description of the Business The Company is a global provider enterprise-class
digital signage solutions. Through an extensive suite of products, including proprietary software, software-embedded hardware,
maintenance and creative content services, installation services, and third-party displays, the Company delivers complete end-to-end
intelligent visual communication solutions to its clients. The Company is one of the largest integrated digital signage solution
providers globally and conducts operations through its RMG Enterprise Solutions business unit. The Company provides end-to-end digital
signage applications to power intelligent visual communication implementations for critical contact center, supply chain, employee
communications, hospitality, retail and other applications with a large concentration of customers in the financial services, telecommunications,
manufacturing, healthcare, pharmaceutical, utility and transportation industries, and in federal, state and local governments.
These solutions are relied upon by approximately 70% of the North American Fortune 100 companies and thousands of overall customers
in locations worldwide. The installations of Enterprise Solutions deliver real-time intelligent visual content that enhance the
ways in which organizations communicate with employees and customers. The solutions provided are designed to integrate seamlessly
with a customers IT infrastructure, data and security environments. The Company, via its RMG Media Networks
business unit, used to engage elusive audience segments with relevant content and advertising delivered through digital place-based
networks and included the RMG Airline Media Network. The RMG Airline Media Network was primarily a U.S.-based network focused on
selling advertising across airline digital media assets in executive clubs, on in-flight entertainment, or IFE, systems, on in-flight
Wi-Fi portals and in private airport terminals. The network, which spanned almost all major commercial passenger airlines in the
United States, delivered advertising to an audience of affluent travelers and business decision makers in a captive and distraction-free
video environment. On July 1, 2015, the Company exited its Media business, upon the sale of assets that comprised its Airline
Media Network to an unaffiliated third party. Principles of Consolidation The consolidated financial statements of
RMG Networks Holding Corporation include the accounts of RMG and its wholly-owned subsidiaries and the accounts of Symon and
its wholly-owned subsidiaries. All significant intercompany balances and transactions have been eliminated in consolidation. Cash and Cash Equivalents For purposes of the statements of cash flows,
cash and cash equivalents include demand deposits in financial institutions and investments with an original maturity of three
months or less from the date of purchase. 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676 and $234 at December 31,
2015 and 2014, respectively. As of and for the years presented, no single customer accounted for more than 10% of accounts
receivable or revenues. 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December 31, 2015 December 31, 2014
Finished Goods $ 586 $ 1,015
Raw Materials 469 446
Total $ 1,055 $ 1,461 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 Goodwill and Intangible Assets Goodwill represented the excess of the purchase
price over the fair value of net identifiable assets resulting from the acquisitions of RMG and Symon. Goodwill is tested for impairment
annually or more frequently if events and circumstances indicate that the asset might be impaired. At December 31, 2014, the Company
determined that both the Media and Enterprise reporting units were impaired resulting in goodwill impairment charges of $8,461
and $20,783, respectively. The impairment charges were equal to the remaining carrying values of goodwill for the Media and Enterprise
units. Neither entity had goodwill starting in 2015; therefore, no additional impairment testing of goodwill was performed in 2015. Intangible assets include software and technology,
customer relationships, partner relationships, trademarks and trade names, customer order backlog and covenants not-to-compete
associated with the acquisitions of RMG and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In 2014, the Company tested the recoverability
of the intangible assets for the Media and Enterprise reporting units, resulting in intangible asset impairment charges of $16,282
and $5,904, respectively. During 2015 and at December 31, 2015, impairment testing was performed for definite lived intangible
assets and the Company determined that there was no additional impairment in 2015. The Companys remaining intangible
assets in 2015 are being amortized as follows:
Acquired Intangible Asset:
Amortization Period: (years)
Software and technology 4
Customer relationships 6
Customer order backlog 1 Deferred Revenue Deferred revenue consists of billings or
payments received in advance of revenue recognition from maintenance and some professional service agreements. Deferred revenue
is recognized as the revenue recognition criteria are met. The Company generally invoices the customer in advance for maintenance
agreements. Impairment of Long-lived Assets In accordance with ASC 360, Property,
Plant, and Equipment There was a $209 impairment of long-lived
assets during 2015 related to Media assets and no impairment of long-lived assets during 2014.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6). As of December 31, 2015 and 2014, the
Company had no accrual recorded for uncertain tax positions. U.S. income taxes have not been provided on $4,603 of undistributed
earnings of foreign subsidiaries as of December 31, 2015.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 Revenue Recognition The Company recognizes revenue primarily
from these sources: · Products · Maintenance and content services · Professional services · Advertising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 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global sales force and through a select group of resellers and business partners. In North America, approximately 91%
of sales have historically been generated solely by the Companys sales team, with 9% or less through resellers. In the United
Kingdom, Western Europe, the Middle East and South East Asia, the situation is reversed, with around 67% of sales historically
coming from the reseller channel. Overall, approximately 68% of the Companys global sales have historically been derived
from direct sales, with the remaining 32%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refore, the Company generally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installation and training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Advertising revenue The RMG Airline Media Network (Media)
was classified as discontinued operations and on July 1, 2015 was sold. See Footnote 16, Discontinued Operations for further detail. This segment sold advertising through agencies
and directly to a variety of customers under contracts ranging from one month to one year. Contracts usually specified the network
placement, the expected number of impressions (determined by passenger or visitor counts) and the cost per thousand impressions
(CPM) over the contract period to arrive at a contract amount. The Company billed for these advertising services
as requested by the customer, generally on a monthly basis following delivery of the contracted number of impressions for the particular
ad insertion. Revenue was recognized at the end of the month in which fulfillment of the advertising order occurred. Although the
Company typically presented invoices to an advertising agency, collection was reasonably assured based upon the customer placing
the order. Payments to airline and other partners for
revenue sharing were paid either under a minimum annual guarantee (based upon estimated advertising revenues), or as a percentage
of the advertising revenues following collection from customers. The portion of revenue that the Company shared with its partners
ranges from 25% to 80% depending on the partner and the media asset. The Company made minimum annual guarantee payments under two
agreements (one to an airline partner and one to another partner). Payments to all other partners were calculated on a revenue
sharing basis. 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1,380 held in foreign countries as of December 31, 2015 were not insured. 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5 and 2014 are anti-dilutive. 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income (loss), a
separate component of stockholders equity (deficit).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s the Companys Enterprise and Media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 See Note 16, Discontinued Operations regarding the Companys decision to exit the Media segment. 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 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We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the consolidated
financial statements. Reclassifications Certain prior year amounts have been reclassified
for consistency with the current period presentation. Specifically, $1,858 of Deferred revenues has been reclassified to
Deferred rent and other liabilities for $1,782 and to Accrued liabilities for $76 in the December 31, 2014 Consolidated Balance
Sheet and related Consolidated Statement of Cash Flows. These reclassifications had no effect on the reported results of
operations.</t>
  </si>
  <si>
    <t>Property and Equipment</t>
  </si>
  <si>
    <t>Property, Plant and Equipment [Abstract]</t>
  </si>
  <si>
    <t>2. Property and Equipment Property and equipment consist of the following:
Years Ended December 31,
2015 2014
Machinery &amp; Equipment $ 2,537 $ 1,967
Furniture &amp; Fixtures 1,043 959
Software 655 700
Leasehold improvements 3,218 3,073
7,453 6,699
Less accumulated depreciation 3,113 1,469
Property and equipment, net $ 4,340 $ 5,230 Depreciation expense for the years ended
December 31, 2015 and 2014 was $1,214 and $1,103, respectively.</t>
  </si>
  <si>
    <t>Goodwill and Intangible Assets</t>
  </si>
  <si>
    <t>Goodwill and Intangible Assets Disclosure [Abstract]</t>
  </si>
  <si>
    <t>3. Goodwill and Intangible Assets The carrying amount of goodwill and intangible
assets, resulted from the valuation related to the acquisitions of RMG and Symon and the application of Financial Accounting
Standards Board Standard Codification 805, Business Combinations. As a result, the basis of the net assets and liabilities
of RMG and Symon were adjusted to reflect their fair values and the appropriate amount of goodwill was recorded for the consideration
given in excess of the fair values assigned to the net identifiable assets. The carrying value of goodwill and certain intangible
assets has subsequently been reduced in 2014 due to impairment charges of $29,259 and $22,186, for RMG and Symon, respectively. There was no remaining carrying value of
goodwill at December 31, 2015 and 2014. The carrying value of goodwill for the Enterprise and Media units was written off in 2014
in connection with the impairment charges discussed in Note 1. The following table shows the carrying amount
of goodwill:
Years Ended December 31,
2015 2014
Balance  beginning $ - $ 28,642
Purchase price accounting adjustment - 617
Impairment charge - (29,259)
Balance  ending $ - $ - The carrying value of the Companys
intangible assets at December 31, 2015 were as follows:
Weighted Average Amortization Period (Years) Gross Carrying Amount Accumulated Amortization Charge for Impairments Net Carrying Amount
Software and technology 3 $ 4,108 $ (1,027) $ - $ 3,081
Customer relationships 5 7,089 (1,182) - 5,907
Customer order backlog 0 322 (322) - -
Total $ 11,519 $ (2,531) $ - $ 8,988 The carrying values of the Companys
intangible assets at December 31, 2014, were as follows:
Weighted Average Amortization Period (Years) Gross Carrying Amount Accumulated Amortization Charge for Impairments Net Carrying Amount
Software and technology 4 $ 9,200 $ (3,048) $ (2,044) $ 4,108
Customer relationships 6 22,200 (4,408) (10,703) 7,089
Partner relationships 10 8,800 (1,202) (7,598) -
Tradenames and trademarks 10 1,700 (246) (1,454) -
Covenant not-to-compete 2 1,150 (763) (387) -
Customer order backlog 1 722 (400) 322
Total $ 43,772 $ (10,067) $ (22,186) $ 11,519 Amortization expense for the year ended
December 31, 2015 and 2014 was $2,531 and $5,398, respectively. Future amortization expense for these assets
for the five years ending December 31 and thereafter is as follows:
2016 $ 2,209
2017 2,209
2018 2,209
2019 1,181
2020 1,180
Thereafter 0
Total $ 8,988</t>
  </si>
  <si>
    <t>Notes Payable and Debt Financing</t>
  </si>
  <si>
    <t>Debt Disclosure [Abstract]</t>
  </si>
  <si>
    <t>Notes Payable</t>
  </si>
  <si>
    <t>4. Notes Payable and Debt Financing Senior Credit Agreement On April 19, 2013, the Company entered into
a Credit Agreement (the Senior Credit Agreement) by and among it and certain of its direct and indirect domestic
subsidiaries party thereto from time to time (including RMG and Symon) as borrowers (the Borrowers), certain
of its direct and indirect domestic subsidiaries party thereto from time to time as guarantors (the Guarantors and,
together with the Borrowers, collectively, the Loan Parties, and the financial institutions from time to time party
thereto as lenders (the Senior Lenders). The Senior Credit Agreement provided for
a five-year $24,000 senior secured term loan facility (the Senior Credit Facility), which was funded in full on April
19, 2013. The Senior Credit Facility is guaranteed jointly and severally by the Guarantors, and was secured by a first-priority
security interest in substantially all of the existing and future assets of the Loan Parties (the Collateral). The Senior Credit Facility bore interest
at a rate per annum equal to the Base Rate plus 7.25% or the LIBOR Rate plus 8.5%, at the election of the Borrowers. If an event
of default occurred and was continuing under the Senior Credit Agreement, the interest rate applicable to borrowings under the
Senior Credit Agreement would automatically be increased by 2% per annum. The Base Rate and the LIBOR Rate
were defined in a manner customary for credit facilities of this type. The LIBOR Rate was subject to a floor of 1.5%. On November 14, 2013, the Second Amendment
to Credit Agreement was executed. The Second Amendment amended certain provisions of the Senior Credit Agreement and provided
for a new $8,000 term loan facility (the Term Loan Facility). Pursuant to the terms of Second Amendment, the Term
Loan Facility bore interest at a rate per annum equal to the Base Rate plus 6.25% or the LIBOR Rate plus 7.5%, at the election
of the Borrowers. The Company was no longer required to make quarterly principal amortization payments, and the entire unpaid portion
of the Term Loan Facility was due on the termination date (April 19, 2018). The Second Amendment also included, among other things,
revisions to the financial covenants contained in the Senior Credit Agreement. Prior to the amendment, the Companys former senior lender,
Comvest Capital II, L.P., sold its interest in the Senior Credit Facility to a new lender group that included the Companys
Executive Chairman and the Companys largest shareholder. After acquiring the Senior Credit Facility, the new lender group
entered into a Third Amendment to the Credit Agreement and funded a $4,000 increase in the Senior Credit Facility. On July 16, 2014 the Company amended its
Senior Credit Facility to increase the amount borrowed under the facility to $12,000, adding approximately $3,400 in net cash proceeds
to its Balance Sheet. The amendment also eliminated financial covenants until at least mid-year 2015. The amended Senior Credit
Facility, which was to mature in July 2017, accrued interest at a fixed rate of 12% and continued to defer principal payments until
maturity. The balance was $14,000 at December 31,
2014 and an additional $1,000 was borrowed during the first quarter of 2015, all of which was converted to Series A Preferred Stock
on March 26, 2015, as described in Note 9 Preferred Stock. Revolving Facility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s an effective date (the Effective Date) of October 13, 2015, and
matures on October 13, 2017. Availability under the Revolving Facility is tied to a borrowing base formula. Interest
on advances under the Revolving Facility (the Advances) will accrue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In
connection with the closing of the Revolving Facility, the Borrowers paid the Bank a commitment fee of $38, and the Borrowers will
be required to pay the Bank an additional commitment fee of $38 on the first anniversary of the Effective Date. If the Borrowers
terminate the Loan Agreement prior to the first anniversary of the Effective Date, the Borrowers will be required to pay the Bank
a termination fee equal to 1% of the Revolving Facility, unless the Revolving Facility is replaced with a new facility from the
Bank. The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The
Loan Agreement contains customary events of default including, among others, Borrowers breach of payment obligations or
covenants, defaults in payment of other outstanding debt, material misrepresentations, a material adverse change and bankruptcy
and insolvency events of default.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did not draw on the Revolving Facility at the closing of the Loan Agreement. At December 31, 2015 the Company had $400
in borrowings and $3,008 in unused availability under the Revolving Facility. Borrowings under the Revolving Facility are available
for the Companys working capital and general business requirements, as may be needed from time to time.</t>
  </si>
  <si>
    <t>Sale of Accounts Receivable</t>
  </si>
  <si>
    <t>Disclosure Text Block [Abstract]</t>
  </si>
  <si>
    <t xml:space="preserve">5. Sale of Accounts Receivable In September 2014, the Company entered into
an agreement with a third party (the Purchaser) under which the Company, from time to time, sold specific accounts
receivable related to the Media business to the Purchaser. The Purchaser agreed to advance to the Company 85% of the total value
of the purchased accounts, up to a maximum of $3,000. The Company received the remaining 15% of the total value of the purchased
accounts upon the collection of the full amount of the purchased accounts. All customer payments of the purchased accounts were
made to a lock-box controlled by the Purchaser. The Company paid interest to the Purchaser on the total amount of cash advances
that had not been repaid at the rate of prime plus 1%; however, the interest rate could never be less than 4.25%. In addition,
the Company paid the Purchaser a service charge of 2% on each cash advance. The purchased accounts were sold by the
Company to the Purchaser with full recourse and, in the event the purchased accounts were not fully repaid, the Company was liable
for the unpaid portion of the purchased accounts. The Company collateralized the agreement by granting the Purchaser a security
interest in the total receivables of its Media business segment and that security interest is included as a credit to accounts
receivable on the balance sheet. On July 2, 2015 as part of the divestiture of Media, this amount was paid in full and
this agreement was terminated in the third quarter of 2015. There are no outstanding accounts receivables or obligations
under this agreement at December 31, 2015. </t>
  </si>
  <si>
    <t>Income Taxes</t>
  </si>
  <si>
    <t>Income Tax Disclosure [Abstract]</t>
  </si>
  <si>
    <t>6. Income Taxes The following table summarizes the tax provision
(benefit) for U.S. federal, state, and foreign taxes on income for the years noted below:
2015 2014
Current
Federal $ - $ -
State 57 50
Foreign 58 99
Current tax expense 115 149
Deferred
Federal - (7,853)
State - -
Foreign 7 (12)
Deferred tax expense 7 (7,860)
Total income tax expense $ 122 $ (7,716) Income taxes differed from the amounts computed
by applying the U.S. federal income tax rate of 34% to income (loss) before income taxes as follows:
2015 2014
Computed expected tax expense (benefit) $ (3,385) $ (27,273)
State tax expense, net of federal benefit (431) (2,014)
Non-taxable income charge (1,241) (1,003)
Nondeductible expenses, principally goodwill &amp; impairment 60 7,478
Change in valuation allowance 5,054 14,997
Foreign income tax 65 99
Total $ 122 $ (7,716) The tax effects of temporary differences
that give rise to significant portions of the deferred tax assets (liabilities) at December 31 are as follows:
2015 2014
Deferred revenue $ (396) $ 400
Deferred rent 788 705
Accrued wages 119 -
Deferred state sales tax 19 30
Bad debt reserve 62 78
Foreign currency loss 40 38
Other 106 (15)
Current deferred tax assets 738 1,236
Depreciation and Amortization (393) (371)
Equity Based Compensation 2,131 1,477
Intangible Assets (3,478) 4,931
Net operating loss carryforwards 25,078 10,413
Other 239 1,025
Net non-current deferred tax assets 23,577 17,475
Total Deferred tax assets non-current 24,315 18,711
Valuation allowance (24,315) (18,704)
Net deferred tax assets $ - $ 7 The Company evaluates the recoverability
of the deferred income tax assets and the associated valuation allowances on a regular basis. The ultimate realization of deferred
income tax assets is dependent upon the generation of future taxable income during the period in which those temporary differences
become deductible. The increase in the valuation allowance from 2014 to 2015 was $5,611 and is primarily due to intangible asset
impairment and changes in net operating loss carryforwards. At December 31, 2015, the Company had federal
net operating loss carryforwards of approximately $66,096 which expire in 2032-2035. Of the $25,078 in non-current net operating
losses above, approximately $2,605 relates to state net operating losses. The Company evaluates a variety of factors on a regular
basis to determine the amount of deferred income tax assets to recognize in the financial statements. These factors include the
Companys recent earnings history, projected future taxable income, the number of years the Companys net operating
loss and tax credits can be carried forward, the existence of taxable temporary differences, and available tax planning strategies. The Company accounts for uncertain tax positions
in accordance with FASB ASC Topic 740. This guidance prescribes a comprehensive model as to how a company should recognize, present,
and disclose in its financial statement uncertain tax positions that a company has taken or expects to take on its tax return.
Symons open tax years are for the years ended January 31, 2012 and 2013 and the short period ending April 19, 2013. All
RMG tax years within the statute of limitations are open. As of December 31, 2015 and 2014, the Company had no accruals recorded
for uncertain tax positions. The Company has elected to recognize accrued interest and penalties related to income tax matters
as a component of income tax expense if incurred. For the years ended December 31, 2015 and 2014, there were no such costs related
to income taxes. It is determined not to be reasonably likely for the amounts of unrecognized tax benefits to significantly increase
or decrease within the next 12 months. The Company is currently subject to a three year statute of limitation by major tax jurisdictions.</t>
  </si>
  <si>
    <t>Notes to Financial Statements</t>
  </si>
  <si>
    <t>7. Common Stock The Company is authorized to issue up to
250,000,000 shares of common stock, par value $0.0001 per share. As of December 31, 2015 and 2014, the Company had 36,882,041 and
12,167,756, respectively, outstanding shares of common stock. In February 2014, the Company commenced
an offer to exchange one share of its common stock for every eight of its outstanding warrants tendered by the holder for exchange
pursuant to the offer. The exchange offer expired on March 26, 2014, at 11:59 p.m. Eastern Time. A total of 3,417,348 Public Warrants,
or approximately 26% of the 13,066,067 outstanding warrants (and approximately 43% of the 8,000,000 outstanding Public Warrants),
were properly tendered and not withdrawn in the offer. Under the terms of the offer, the Company
accepted all tendered warrants, and issued an aggregate of 427,169 shares of common stock in exchange. Stockholders of record are entitled to one
vote for each share of common stock held on all matters to be voted on. Stockholders are entitled to receive ratable dividends
when, as and if declared, by the Companys Board of Directors out of funds legally available. In the event of a liquidation,
dissolution, or winding up of the Company, stockholders are entitled to share ratably in all assets remaining available for distribution
after payment of all liabilities of the Company, and after all provisions are made for each class of stock, if any, having preference
over the common stock. Common stockholders have no preemptive or other subscription rights. There are no sinking fund provisions
applicable to the Companys common stock. Common stock of 20,000 shares was issued
as compensation to non-employee board members in March 2014; restricted stock of 100,000 was issued to the former CEO concurrent
with his departure from the Company.</t>
  </si>
  <si>
    <t>Warrants</t>
  </si>
  <si>
    <t>Other Liabilities Disclosure [Abstract]</t>
  </si>
  <si>
    <t>8. Warrants As of December 31, 2015 and 2014, the Company
had 9,648,719 warrants outstanding. As of December 31, 2015, 4,582,652 of these were public warrants. Each warrant entitles
the registered holder to purchase one share of common stock at an exercise price of $11.50 per share. During the year ended
December 31, 2014, the Company redeemed 3,417,348 Public Warrants in connection with the common stock exchange discussed in Note
7. Public Warrants Each warrant entitles the registered holder
to purchase one share of common stock at a price of $11.50 per share, subject to adjustment as discussed below, and are currently
exercisable, provided that there is an effective registration statement under the Securities Act covering the underlying shares
and a current prospectus relating to them is available. The warrants issued as part of the Offering
expire on April 8, 2018 or earlier upon redemption or liquidation. The Company may call warrants for redemption: · in whole and not in part; · at an exercise price of $0.01
per warrant; · upon not less than 30 days prior
written notice of redemption, or the 30-day redemption period, to each warrant holder; and · if, and only if, the last sale price of
the Companys common stock equals or exceeds $17.50 per share for any 20 trading days within a 30-day trading period ending
on the third business day before the Company sends notice of redemption to the warrant holders. If the Company calls the Public
Warrants for redemption as described above, it will have the option to require any holder of warrants that wishes to exercise
his, her or its Warrant to do so on a cashless basis. If the Company takes advantage of this option, all
holders of Public Warrants would pay the exercise price by surrendering his, her or its warrants for that number of shares of
our common stock equal to, but in no case less than $10.00, the quotient obtained by dividing (x) the product of the number
of shares of the Companys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If the Company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Companys management does not take advantage of this option, the Sponsor and its permitted transferees would still be
entitled to exercise their Sponsor Warrants for cash or on a cashless basis using the same formula described above that
holders of Public Warrants would have been required to use had all warrant holders been required to exercise their warrants
on a cashless basis, as described in more detail below. The exercise price, the redemption price
and number of shares of common stock issuable on exercise of the Public Warrants may be adjusted in certain circumstances including
in the event of a stock dividend, stock split, extraordinary dividend, or recapitalization, reorganization, merger or consolidation.
However, the exercise price and number of Common Shares issuable on exercise of the warrants will not be adjusted for issuances
of common stock at a price below the Warrant exercise price. The Public Warrants were issued in registered
form under a Warrant Agreement between the Companys transfer agent (in such capacity, the Warrant Agent),
and the Company (the Warrant Agreement).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of common stock held of record on all matters to be voted on by our stockholders. No Public Warrants will be exercisable unless
at the time of exercise a prospectus relating to common stock issuable upon exercise of the warrants is current and available throughout
the 30-day redemption period and the common stock has been registered or qualified or deemed to be exempt under the securities
laws of the state of residence of the holder of the warrants. No fractional shares of common stock will
be issued upon exercise of the Public Warrants. If, upon exercise of the warrants, a holder would be entitled to receive a fractional
interest in a share of common stock, the Company will, upon exercise, round up to the nearest whole number the number of shares
of common stock to be issued to the warrant holder. Sponsor Warrants The Sponsor purchased an aggregate of 4,000,000
Sponsor Warrants from the Company at a price of $0.75 per warrant in a private placement completed on April 12, 2011. In
addition, on April 8, 2013, the Company issued to the Companys Executive Chairman and a significant stockholder
Sponsor Warrants exercisable for a total of 1,066,666 shares of the Companys common stock. These warrants were
issued upon the conversion by each of the parties of a Promissory Note issued by the Company to the Sponsor and in the aggregate
principal amount of $800, which Promissory Note was subsequently assigned by the Sponsor to the Executive Chairman and significant
stockholder in the aggregate principal amount of $400 each. The conversion price of the Promissory Notes was $0.75 per warrant.
The Sponsor Warrants (including the shares of Company common stock issuable upon exercise of the Sponsor Warrants) were not transferable,
assignable or salable (other than to the Companys officers and directors and other persons or entities affiliated with the
Sponsor) until May 8, 2013, and they will not be redeemable by the Company so long as they are held by the Sponsor or its
permitted transferees. Otherwise, the Sponsor Warrants have terms and provisions that are identical to the Public Warrants, except
that such Sponsor Warrants may be exercised by the holders on a cashless basis. If the Sponsor Warrants are held by holders other
than the Sponsor or its permitted transferees, the Sponsor Warrants will be redeemable by the Company and exercisable by the holders
on the same basis as the Public Warrants. The Sponsor Warrants expire on April 8, 2018.</t>
  </si>
  <si>
    <t>Disclosure Text Block Supplement [Abstract]</t>
  </si>
  <si>
    <t>9. Preferred Stock The Company is authorized to issue 1,000,000
shares of preferred stock with such designations, voting and other rights and preferences as may be determined from time to time
by the Board of Directors. On March 26, 2015, the Company issued and
sold an aggregate of 249,999.99 shares of newly-designated Series A convertible preferred stock (the Series A Preferred
Stock) to certain accredited investors (collectively, the Investors), including certain of the Companys
executive officers and directors (or affiliated entities), at a price per share of $100.00, pursuant to a Purchase Agreement dated
March 25, 2015 (the Financing). As part of the Financing, $15 million of the shares of Series A Preferred Stock were
issued and sold to White Knight Capital Management LLC and Childrens Trust C/U the Donald R. Wilson 2009 GRAT #1 (together,
the Lenders), which entities were the lenders under the Senior Credit Agreement, in consideration for the satisfaction
and discharge of all principal amounts owed to the Lenders under the Senior Credit Agreement on a dollar-for-dollar basis. In addition,
simultaneously with the closing of the Financing the Company paid all accrued interest and any other amounts due from the Company
to the Lenders under the Senior Credit Agreement. As a result, all amounts due under the Senior Credit Agreement were paid in full
and the Senior Credit Agreement was terminated. The shares of Series A Preferred Stock had
the rights and preferences set forth in the Certificate of Designation of Series A Convertible Preferred Stock filed by the Company
on March 25, 2015 (the Certificate of Designation). Pursuant to the Certificate of Designation, each share of Series
A Preferred Stock was automatically converted into 100 shares of the Companys common stock on May 13, 2015, the date on
which the stockholders of the Company approved a proposal to permit the issuance of shares of common stock upon the conversion
of the Series A Preferred Stock. In connection with the Financing, on March
25, 2015 the Company entered into a Registration Rights Agreement (the Registration Rights Agreement) with the Investors
pursuant to which the Company filed with the SEC a registration statement covering the resale of the shares of Common Stock issuable
upon conversion of the Series A Preferred Stock (the Registrable Securities). If the registration statement ceases
for any reason to be effective at any time for more than 20 consecutive days or a total of 45 days in any 12 month period before
the Registrable Securities have been resold, or if the Company fails to keep public information available or to otherwise comply
with certain obligations such that the Investors are unable to resell the Registrable Securities pursuant to the provisions of
Rule 144 promulgated under the Securities Act, then the Company shall be obligated to pay to each Investor an amount in cash, as
liquidated damages and not as a penalty, equal to 1.5% of the purchase price paid by such Investor for the Shares purchased under
the Purchase Agreement per month until the applicable event giving rise to such payments is cured. The Company recorded its Convertible Preferred
Stock at fair value on the dates of issuance, net of issuance costs. A redemption event would have been made possible upon reaching
a one year anniversary of the closing of the Preferred Stock agreement. At that date, the Preferred Stock would have become redeemable
at the option of the holder. As the redemption event was outside the control of the Company, all shares of Convertible Preferred
Stock were presented outside of permanent equity as of March 31, 2015. In connection with the conversion of the Preferred Stock
to common stock on May 13, 2015, the redemption feature has been eliminated and the Preferred Stock was reclassified to common
stock in permanent equity on this date.</t>
  </si>
  <si>
    <t>Equity [Abstract]</t>
  </si>
  <si>
    <t>10. Treasury Stock In June 2014, the Company received 300,000
shares of its common stock in settlement of a claim for damages. The stock was recorded at cost as Other Income per the guidance
under ASC 450. The stock was valued at $480 which represents its market price on the day it was received.</t>
  </si>
  <si>
    <t>Warrant Liability and Fair Value</t>
  </si>
  <si>
    <t>11 Warrant Liability and Fair Value Pursuant to the Companys Offering,
the Company sold 8,000,000 units, which subsequently separated into one warrant at an initial exercise price of $11.50 and one
share of common stock. The Sponsor also purchased 4,000,000 warrants in a private placement in connection with the initial public
offering. The warrants expire on April 8, 2018. The warrants issued contain a cashless exercise feature and a restructuring
price adjustment provision in the event of any merger or consolidation of the Company with or into another corporation, subsequent
to the initial business combination, where the surviving entity is not the Company and whose stock is not listed for trading on
a national securities exchange or on the OTC Bulletin Board, or is not to be so listed for trading immediately following such
event (the Applicable Event). The exercise price of the warrant is decreased immediately following an Applicable
Event by a formula that causes the warrants to not be indexed to the Companys own stock. As a result, the warrants are considered a derivative and the
liability has been classified as a liability on the Balance Sheet. Management uses the quoted market price of the warrants
to calculate the warrant liability which was determined to be $96 at December 31, 2015 and $1,447 at December 31, 2014. This valuation
is revised on a quarterly basis until the warrants are exercised or they expire with the changes in fair value recorded in the
statement of operations. Any change in the market value of the warrant liability is recorded as Other Income (Expense) in the Statement
of Comprehensive Loss. The fair value of the derivative warrant
liability was determined by the Company using the quoted market prices for the publicly traded warrants. On reporting dates where
there are no active trades the Company uses the last reported closing trade price of the warrants to determine the fair value (Level
2). There were no transfers between Level 1, 2 or 3 during the year ended December 31, 2015 and 2014. The following table presents information
about the Companys warrant liability that is measured at fair value on a recurring basis, and goodwill and intangible assets
on a non-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Fair Value
Quoted in Active Markets (Level 1)
Significant Other Observable Inputs (Level 2)
Significant Other Unobservable Inputs (Level 3)
Warrant Liability:
December 31, 2014 $ 1,447 - $ 1,447 -
December 31, 2015 $ 96 - $ 96 -</t>
  </si>
  <si>
    <t>Commitments and Contingencies</t>
  </si>
  <si>
    <t>Commitments and Contingencies Disclosure [Abstract]</t>
  </si>
  <si>
    <t>12. Commitments and Contingencies Office Lease Obligations  The Company currently leases office space
in Dallas, Texas that expires on March 31, 2025. The Company received a tenant improvement allowance of $1,250 which was recorded
as an increase in leasehold improvements and deferred rent to be amortized over the life of the lease. The Company also received
a one-year rent abatement, but the rent expense is being recorded on a straight-line basis. The Company also leases office space in Pittsford,
New York and has a short-term assembly and distribution warehousing space. In addition, the Company leases office spaces
in Hemel Hempstead and London, England under lease agreements that expire in August 2016 and January 2020, respectively; in Dubai,
UAE under a lease agreement that expires in August 2016; in Philippines under a lease that expires in March 2016; in Beijing, China
under a lease that expires in June 2016; and in Singapore under a lease that expires in February 2016. The Company also leases office space associated
with its legacy Media business, which was sold on July 1, 2015. These office leases are located in New York City, Chicago, Los
Angeles and San Francisco and expire from 2016 to 2021. The Company has subleased some of these locations. Future minimum rental payments under these
leases are as follows:
Amount
2016 $ 2,154
2017 1,814
2018 1,563
2019 1,561
2020 942
Thereafter 3,914
$ 11,948 Total rent expense under all operating leases
for the year ended December 31, 2015 and 2014 were $2,843 and $2,208, respectively and inclusive of discontinued operations and
lease impairment charge of $529 in 2015. As part of the discontinued operations of the Media business unit, the Company abandoned
the related Media properties and accrued a lease impairment charge using a cease-use date of July 1, 2015. The lease impairment
charge was calculated at July 1, 2015 based on netting the future lease commitments of $782 less the future sublease income of
$253. The Company is currently subleasing three
facilities and received payments totaling $498 during 2015 which was less than the Companys monthly lease obligations. The
leases expire in August 31, 2017, February 28, 2018, and February 28, 2021. Future minimum sublease receipts under these
subleases are as follows:
Amount
2016 $ 613
2017 562
2018 342
2019 328
2020 335
Thereafter -
$ 2,180 Capital Lease Commitments - The Company has entered into capital lease
agreements with leasing companies for the financing of equipment and furniture purchases. The capital lease payments and amortization
expire at various dates through June 2017. Future minimum lease payments under non-cancelable capital lease agreements consist
of the following amounts for the year ending December 31:
Capital Leases
2016 $ 163
2017 54
Total minimum lease payments 217
Less amount representing interest (8)
Present value of capital lease obligations 209
Less current portion (155)
Non-current portion $ 54 Legal proceedings - The Company is subject to legal proceedings
and claims that arise in the ordinary course of business. Management is not aware of any claims that would have a material effect
on the Companys financial position, results of operations or cash flows. As previously disclosed, on March 5, 2015,
T-Rex Property AB (T-Rex) filed a complaint against the Company in the United States District Court for the North
District of Texas, Civil Action Number 3:15-cv-00738-P. T-Rex alleged that the Company was infringing on three United States patents.
The complaint sought unspecified monetary relief, injunctive relief for the payment of royalties and reimbursement for attorneys
fees. The Company denied the allegations set forth in the complaint. On October 5, 2015, the parties entered into a negotiated
settlement agreement under which the Company made one payment in 2015 and a final payment in January 2016 to T-Rex and in exchange
received a worldwide license to import, make, use and sell all inventions covered by patents owned or managed by T-Rex, with certain
exclusions due to limitations on T-Rexs legal ability to grant licenses. The case was subsequently dismissed.</t>
  </si>
  <si>
    <t>Accrued Liabilities</t>
  </si>
  <si>
    <t>Payables and Accruals [Abstract]</t>
  </si>
  <si>
    <t xml:space="preserve">13. Accrued Liabilities Accrued liabilities are as follows:
Years Ended December 31,
2015 2014
Professional fees $ 647 $ 940
Accrued compensation 1,027 1,151
Other taxes payable 363 597
Accrued lease obligations 852 429
Accrued expenses 710 519
Other 637 288
Total $ 4,236 $ 3,924 </t>
  </si>
  <si>
    <t>Geographic Information</t>
  </si>
  <si>
    <t>Risks and Uncertainties [Abstract]</t>
  </si>
  <si>
    <t xml:space="preserve">14. Geographic Information Revenue by geographic area is based on the
deployment site location of end-user customers. Substantially all of the revenue from North America is generated from the United
States of America. Europe includes the United Kingdom with $6,918 and $6,777 in revenues for the years ended December 31, 2015
and 2014, respectively. Geographic area information related to revenue from customers is as follows:
Region Years Ended December 31,
2015 2014
North America $ 25,276 $ 25,577
International
Europe 8,896 9,450
Other 6,430 4,923
International 15,326 14,373
Total $ 40,602 $ 39,950 The vast majority of the Companys
long-lived assets are located in the United States. </t>
  </si>
  <si>
    <t>Equity Incentive Plan</t>
  </si>
  <si>
    <t>Disclosure of Compensation Related Costs, Share-based Payments [Abstract]</t>
  </si>
  <si>
    <t>15. Equity Incentive Plan On July 12, 2013, the Companys stockholders
approved the Companys 2013 Equity Incentive Plan (the 2013 Plan) and the reservation of 2,500,000 shares
of the Companys common stock for issuance under the 2013 Plan. The 2013 Plan is intended to promote the interests of the
Company and its stockholders by providing the Companys employees, directors and consultants with incentives and rewards
to encourage them to continue in the Companys service and with a proprietary interest in pursuing the Companys long-term
growth, profitability and financial success. Equity awards available under the 2013 Plan include stock options, stock appreciation
rights, phantom stock, restricted stock, restricted stock units, performance shares, deferred share units, share-denominated performance
units and cash awards. The 2013 Plan is administered by the compensation committee of the board of directors of the Company, which
has the authority to designate the employees, consultants and members of the board of directors who will be granted awards under
the 2013 Plan, to designate the amount, type and other terms and conditions of such awards and to interpret any and all provisions
of the 2013 Plan and the terms of any awards under the 2013 Plan. The 2013 Plan will terminate on the tenth anniversary of its
effective date. On August 13, 2013 the Company granted the
former Chief Executive Officer 350,000 shares of common stock under the 2013 Plan. The shares had a three-year vesting period beginning
in April 2014. The calculated fair value of shares was $8.00 per share, equal to the share price on the date of the grant. On July
22, 2014 the CEO resigned. In connection with his resignation, the CEO became vested in 100,000 shares of common stock and the
remaining unvested restricted stock grant was forfeited. The expense recognized for these shares was $249 for the year ended December
31, 2014. On July 22, 2014, the Company awarded 500,000
options to its new CEO under the 2013 Plan. These options have an exercise price of $2.45 and vest over a 3.5 year period. The
cost associated with these options for the year ended December 31, 2014 was $70. The unamortized cost of these options at December
31, 2014 was $520 to be recognized over a weighted-average life of 2.56 years. At December 31, 2014, none of these options were
exercisable and there was no intrinsic value associated with these options. The weighted-average remaining contractual life of
the options outstanding is 9.8 years. In connection with the resignation of the
Companys CFO during 2014, the Companys Board of Directors accelerated the vesting of 66,666 shares of unvested stock
options for a total of 100,000, which remain outstanding at December 31, 2015. The Company recognized no incremental costs
during the year ended December 31, 2014 related to the modification. There were no new equity awards granted
during the year ended December 31, 2015. The amortization expense associated with stock options during the years ended December
31, 2015 and 2014 were $1,563 and $2,060, respectively. The unamortized cost of the options at December 31, 2015 was $1,294,
to be recognized over a weighted-average remaining life of 0.8 years. At the years ended December 31, 2015 and 2014, 916,667 and
565,000 shares of the options were exercisable. In addition, there was no intrinsic value associated with the options as of December
31, 2015. The weighted-average remaining contractual life of the options outstanding is 6.9 years. A summary of the changes in outstanding
stock options under all equity incentive plans is as follows:
Shares
Grant Date Fair Value
Weighted Average Price
Weighted Average Remaining (as of December 31, 2015)
Balance, December 31, 2013 1,660,000 8.10 7.3
Granted 500,000 $ 1.18 2.45 8.6
Forfeited or expired (338,333) 8.10
Balance, December 31, 2014 1,821,667 6.55 8.6
Non-exercisable (1,256,667) 5.85 8.8
Outstanding and exercisable, December 31, 2014 565,000 8.10 8.3
Balance, December 31, 2014 1,821,667 6.55 8.6
Forfeited or expired (26,067) 8.10
Balance, December 31, 2015 1,795,600 6.55 6.9
Non-exercisable (878,933) 5.85 7.0
Outstanding and exercisable, December 31, 2015 916,667 8.10 6.5 Following is a summary of compensation expense
recognized for the issuance of stock options and restricted stock grants for the years ended December 31, 2015 and 2014:
2015 2014
Selling and marketing $ 39 $ 50
General and administrative 1,524 1,960
Research and development - 50
Total $ 1,563 $ 2,060 The Company computed the estimated fair
values of stock options using the Black-Scholes model. These values were calculated using the following assumptions:
2014
Risk-free interest rate 1.91%
Expected Term 6.0 years
Expected price volatility 48.9%
Dividend yield 0% Expected Term: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Volatility: The
expected volatility being used is based on a blend of comparable small- to mid-size public companies serving similar markets. Risk Free Interest Rate: The
risk free interest rate is based on the U.S. Treasurys zero coupon issues with remaining terms similar to the expected term
on the award. Dividend Yield: The
Company has never declared or paid any cash dividends and does not plan to pay cash dividends in the foreseeable future, and, therefore,
used an expected dividend yield of zero in the valuation model. Forfeitures: As
we do not have sufficient historical information to develop reasonable expectations about forfeitures, we currently apply actual
forfeitures.</t>
  </si>
  <si>
    <t>Discontinued Operations</t>
  </si>
  <si>
    <t>Discontinued Operations and Disposal Groups [Abstract]</t>
  </si>
  <si>
    <t>16. Discontinued Operations Due to ongoing losses, the Company decided
to exit its Media business. This strategic shift is intended to allow the Company to focus on its core Enterprise digital signage
business and is expected to improve the Companys overall margins and profitability. The Company exited these operations
on July 1, 2015 and did not have involvement with the operations post disposal. Therefore, under applicable accounting standards,
the Company has classified its Media operations as discontinued operations for financial reporting purposes in all periods presented
except where specifically identified otherwise. On March 19, 2015, the Company announced that it had entered
into a non-binding letter of intent to sell the Media business to an unaffiliated third party. On July 1, 2015, the Company completed
the sale of its Media business to Global Eagle Entertainment (GEE). Under the terms of the agreement, the Company
sold $2,334 of customer receivables, property and equipment, and prepaid assets offset by $3,482 of assumed and transferred liabilities
such as accounts payable, accrued revenue share and agency fees, and accrued liabilities of Media in exchange for cash. In addition,
the transaction included certain amounts paid into escrow in full support of future potential obligations and an earn-out. The
transaction resulted in a pre-tax gain of $2,340 and is presented in the Consolidated Statement of Comprehensive Loss. As part
of the transaction agreement, GEE assumed all existing partner revenue sharing agreements and their related minimum revenue sharing
requirements and certain vendor contracts held by Media. In addition, $854 of certain asset and lease impairment charges, severance
expenses, and transaction costs were incurred as part of the transaction and are reflected in the net loss from discontinued operations.
Since the facilities lease liabilities of the Media business were not assumed by GEE and will continue to be incurred under the
existing contracts for their remaining terms without economic benefit, the Company has established cease-use dates for the facilities
and recorded lease impairment liabilities based on the present value of the remaining future lease rentals, reduced by actual sublease
rentals. This lease impairment liability of $498 is included in accrued liabilities of the Consolidated Balance Sheet at December
31, 2015. Also, some employees of Media were transferred to GEE as part of the transaction agreement. The terms of the escrow requires
certain levels of performance related to a revenue sharing agreement and its related minimum revenue share requirements. In
order for the Company to receive the earn-out payment, the buyer must successfully negotiate certain terms with a customer and
the Media business must meet certain performance requirements over the 12 month period following the closing date. The following table shows the results of operations of the Companys
discontinued operations:
Years Ended December 31,
2015 2014
Revenue $ 3,960 $ 17,543
Cost of Revenue 4,107 13,075
Operating Expenses 3,550 35,522
Operating Loss (3,697) (31,054)
Other expenses (income), net 297 106
Net loss from discontinued operations $ (3,994) $ (31,160) The following table shows the assets and liabilities of the
Companys discontinued operations at December 31, 2014:
December 31,
2014
Accounts receivable $ 2,688
Prepaid assets 123
Current assets 2,811
Property &amp; equipment, net 456
Other assets 22
Total assets $ 3,289
Accounts payable $ 349
Accrued revenue share &amp; agency fees 3,863
Accrued liabilities 457
Deferred revenue 8
Current liabilities $ 4,677 There are no assets and liabilities of the Companys discontinued
operations at December 31, 2015.</t>
  </si>
  <si>
    <t>Related Party Transactions</t>
  </si>
  <si>
    <t>9 Months Ended</t>
  </si>
  <si>
    <t>Sep. 30, 2015</t>
  </si>
  <si>
    <t>Symon Holdings Corporation [Member]</t>
  </si>
  <si>
    <t xml:space="preserve">17. Related Party Transactions In August 2013, the Company entered into a two-year Management
Services Agreement with 2012 DOOH Investments, LLC (the "Consultant"), an entity managed by Mr. Donald R. Wilson,
a major stockholder. Under the agreement, the Consultant provides management consulting services to the Company and its subsidiaries
with respect to financing, acquisitions, sourcing, diligence, and strategic planning. In consideration for its services, the Consultant received a
one-time payment of 120,000 shares of the common stock of the Company which had a market value of $960 when issued in August 2013.
The value of the common stock is amortized over the term of the agreement. The amortized expense charged to operations for the
years ended December 31, 2015 and 2014 were $320 and $505, respectively. There was no unamortized value of the common stock after
the third quarter of 2015. The unamortized value of the common stock was $320 at December 31, 2014 and was included in other
current assets. Under the Agreement, the Consultant also received an annual services fee of $50, which terminated in July 2015. The Company also had an agreement with a company owned by a
board member under which it paid $15 a month for public relations services. This agreement was terminated on June 30, 2014. Under
this agreement the Company incurred charges for the year ended December 31, 2014 of $90. The Company signed a new agreement with
this company during 2015 under which it paid $10 a month for public relations services. Under this agreement, the Company has incurred
charges of $121 for the year ended December 31, 2015. As discussed in Note 4, the Companys former senior lender
sold its interest in the Companys Senior Credit Facility to a new lender group that included the Companys Executive
Chairman and largest shareholder. Interest expense paid to the new lender group was $416 and $698 during the years ended December
31, 2015 and 2014, respectively. </t>
  </si>
  <si>
    <t>Loss on Long-Term Contract</t>
  </si>
  <si>
    <t>Contractors [Abstract]</t>
  </si>
  <si>
    <t xml:space="preserve">18. Loss on Long-Term Contract During the second quarter of 2014, the Company updated its analysis
of a long-term partner related contract that originated in 2013. Based on the results of that analysis and an estimate of revenue
to be generated in the future under the contract, the Company determined that sufficient revenue would not be generated under the
contract for it to meet its minimum annual guarantees of revenue sharing to its partner. As a result, the Company recorded a $6,200 loss on the long-term
contract at June 30, 2014, which represented the amount it expected that the total minimum annual guarantees payable to the partner
would exceed the revenue generated under the contract at that time. The loss on the long-term contract was recorded as follows:
Loss on Long-Term Contract $ 4,130
Revenue reduction 2,070
Total $ 6,200 The Company continues to re-evaluate this loss contract status.
During 2015, the Company reassessed its future revenue projections and operating costs for the remainder of the contract and made
the decision to passively pursue revenue and operate the network with the minimum resources needed to maintain service levels as
required by the agreement until it terminates on December 31, 2016. Based on this operating model, the Company revised its
loss contract estimates during the year ended December 31, 2015, which resulted in a net gain of $444. At December 31, 2015
and 2014, the remaining balance on the loss on long-term contract was $616 and $3,685, respectively. </t>
  </si>
  <si>
    <t>Subsequent Event</t>
  </si>
  <si>
    <t>Subsequent Events [Abstract]</t>
  </si>
  <si>
    <t xml:space="preserve">19. Subsequent Event On March 9, 2016, the Company entered into the Second Amendment
(the Second Amendment) to the Loan Agreement. The Second Amendment modifies, effective with the month ended February
2016, the minimum amounts of adjusted EBITDA that the Borrowers are required to maintain pursuant to a covenant contained in the
Loan Agreement. Other than such change, the Second Amendment does not modify the terms of the Loan Agreement. </t>
  </si>
  <si>
    <t>Organization and Summary of Significant Accounting Policies (Policies)</t>
  </si>
  <si>
    <t>Description of the Company</t>
  </si>
  <si>
    <t>Description of the Company RMG Networks Holding Corporation (RMG
Networks or the Company) is a holding company which owns 100% of the capital stock of RMG Networks Holding,
Inc. (formerly Reach Media Group Holdings, Inc.) and its subsidiaries and RMG Enterprise Solutions Holdings Corporation and
its subsidiaries (formerly Symon Holdings Corporation). RMG Networks (formerly SCG Financial Acquisition
Corp.) was incorporated in Delaware on January 5, 2011. The Company was formed for the purpose of acquiring, through a merger,
capital stock exchange, asset acquisition, stock purchase, reorganization, exchangeable share transaction or other similar business
transaction, one or more operating businesses or assets (Initial Business Combination). The Company had neither engaged
in any operations nor generated any income, other than interest on the Trust Account assets (the Trust Account).
Until its initial acquisition,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April 8, 2013 was
related to the Companys formation, initial public offering (Offering) and identification and investigation
of prospective target businesses with which to consummate an Initial Business Combination. The registration statement for the Offering
was declared effective April 8, 2011. The Company consummated the Offering on April 18, 2011 and received gross proceeds of
approximately $80,000 before deducting underwriting compensation of $4,000 (which included $2,000 of deferred contingent underwriting
compensation payable upon consummation of an Initial Business Combination) and including $3,000 received for the purchase of 4,000,000
warrants by SCG Financial Holdings LLC (the Sponsor), as described in the next paragraph. Total offering costs (excluding
$2,000 in underwriting fees) were $434. On April 12, 2011, the Sponsor purchased
4,000,000 warrants (Sponsor Warrants) from the Company for an aggregate purchase price of $3,000. The Sponsor Warrants
were identical to the warrants sold in the Offering, except that if held by the original holder or its permitted assigns, they
(i) could be exercised for cash or on a cashless basis and (ii) were not subject to being called for redemption. The Company sold 8,000,000 units in the
Offering with total gross proceeds to the Company of $80,000. Each unit consisted of one share of common stock and one
warrant (the Public Warrants). The Companys management had broad discretion with respect to the specific
application of the net proceeds of the Offering, although substantially all of the net proceeds of the Offering were intended to
be generally applied toward consummating an Initial Business Combination. On April 27, 2011, $80,000 from the Offering
and Sponsor Warrants that had been placed in a Trust Account (Trust Account) was invested, as provided in the Companys
registration statement. The Company was permitted to invest the proceeds of the Trust Account in U.S. government securities,
within the meaning of Section 2(a)(16) of the Investment Company Act of 1940 (the 1940 Act) with a maturity of 180
days or less or in money market funds meeting certain conditions under Rule 2a-7 promulgated under the 1940 Act. The Trust Account
assets were required to be maintained until the earlier of (i) the consummation of an Initial Business Combination or (ii) the
distribution of the Trust Account as required if no acquisition was consummated. The Companys common stock currently
trades on The Nasdaq Capital Market (Nasdaq), under the symbol RMGN. Its warrants and units are quoted
on the Over-the-Counter Bulletin Board quotation system under the symbol RMGNW and RMGNU, respectively. On April 8, 2013, the Company consummated
the acquisition of RMG Networks Holdings, Inc., f/k/a Reach Media Group Holdings, Inc. (RMG). As a result of the
acquisition, the Company was no longer considered a Development Stage Entity. In addition, on April 19, 2013, the Company acquired
RMG Enterprise Holdings Corporation, f/k/a Symon Holdings Corporation (Symon). Symon is considered to be the Companys
predecessor corporation for accounting purposes. In connection with the acquisition of RMG,
the Company provided its stockholders with the opportunity to redeem their shares of common stock for cash equal to $10.00 per
share, upon the consummation of the acquisition, pursuant to a tender offer. The tender offer expired at 5:00 p.m. Eastern Time
on April 5, 2013, and the Company promptly purchased the 4,551,228 shares of common stock validly tendered and not withdrawn pursuant
to the tender offer, for an aggregate purchase price of approximately $45.5 million.</t>
  </si>
  <si>
    <t>Description of the Business</t>
  </si>
  <si>
    <t>Description of the Business The Company is a global provider enterprise-class
digital signage solutions. Through an extensive suite of products, including proprietary software, software-embedded hardware,
maintenance and creative content services, installation services, and third-party displays, the Company delivers complete end-to-end
intelligent visual communication solutions to its clients. The Company is one of the largest integrated digital signage solution
providers globally and conducts operations through its RMG Enterprise Solutions business unit. The Company provides end-to-end digital
signage applications to power intelligent visual communication implementations for critical contact center, supply chain, employee
communications, hospitality, retail and other applications with a large concentration of customers in the financial services, telecommunications,
manufacturing, healthcare, pharmaceutical, utility and transportation industries, and in federal, state and local governments.
These solutions are relied upon by approximately 70% of the North American Fortune 100 companies and thousands of overall customers
in locations worldwide. The installations of Enterprise Solutions deliver real-time intelligent visual content that enhance the
ways in which organizations communicate with employees and customers. The solutions provided are designed to integrate seamlessly
with a customers IT infrastructure, data and security environments. The Company, via its RMG Media Networks
business unit, used to engage elusive audience segments with relevant content and advertising delivered through digital place-based
networks and included the RMG Airline Media Network. The RMG Airline Media Network was primarily a U.S.-based network focused on
selling advertising across airline digital media assets in executive clubs, on in-flight entertainment, or IFE, systems, on in-flight
Wi-Fi portals and in private airport terminals. The network, which spanned almost all major commercial passenger airlines in the
United States, delivered advertising to an audience of affluent travelers and business decision makers in a captive and distraction-free
video environment. On July 1, 2015, the Company exited its Media business, upon the sale of assets that comprised its Airline
Media Network to an unaffiliated third party.</t>
  </si>
  <si>
    <t>Principles of Consolidation</t>
  </si>
  <si>
    <t>Principles of Consolidation The consolidated financial statements of
RMG Networks Holding Corporation include the accounts of RMG and its wholly-owned subsidiaries and the accounts of Symon and
its wholly-owned subsidiaries. All significant intercompany balances and transactions have been eliminated in consolidation.</t>
  </si>
  <si>
    <t>Cash and Cash Equivalents</t>
  </si>
  <si>
    <t>Cash and Cash Equivalents For purposes of the statements of cash flows,
cash and cash equivalents include demand deposits in financial institutions and investments with an original maturity of three
months or less from the date of purchase.</t>
  </si>
  <si>
    <t>Accounts Receivable</t>
  </si>
  <si>
    <t xml:space="preserve">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676 and $234 at December 31,
2015 and 2014, respectively. As of and for the years presented, no single customer accounted for more than 10% of accounts
receivable or revenues. </t>
  </si>
  <si>
    <t xml:space="preserve">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December 31, 2015 December 31, 2014
Finished Goods $ 586 $ 1,015
Raw Materials 469 446
Total $ 1,055 $ 1,461 </t>
  </si>
  <si>
    <t>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t>
  </si>
  <si>
    <t>Goodwill and Intangible Assets Goodwill represented the excess of the purchase
price over the fair value of net identifiable assets resulting from the acquisitions of RMG and Symon. Goodwill is tested for impairment
annually or more frequently if events and circumstances indicate that the asset might be impaired. At December 31, 2014, the Company
determined that both the Media and Enterprise reporting units were impaired resulting in goodwill impairment charges of $8,461
and $20,783, respectively. The impairment charges were equal to the remaining carrying values of goodwill for the Media and Enterprise
units. Neither entity had goodwill starting in 2015; therefore, no additional impairment testing of goodwill was performed in 2015. Intangible assets include software and technology,
customer relationships, partner relationships, trademarks and trade names, customer order backlog and covenants not-to-compete
associated with the acquisitions of RMG and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In 2014, the Company tested the recoverability
of the intangible assets for the Media and Enterprise reporting units, resulting in intangible asset impairment charges of $16,282
and $5,904, respectively. During 2015 and at December 31, 2015, impairment testing was performed for definite lived intangible
assets and the Company determined that there was no additional impairment in 2015. The Companys remaining intangible
assets in 2015 are being amortized as follows:
Acquired Intangible Asset:
Amortization Period: (years)
Software and technology 4
Customer relationships 6
Customer order backlog 1</t>
  </si>
  <si>
    <t>Deferred Revenue</t>
  </si>
  <si>
    <t>Deferred Revenue Deferred revenue consists of billings or
payments received in advance of revenue recognition from maintenance and some professional service agreements. Deferred revenue
is recognized as the revenue recognition criteria are met. The Company generally invoices the customer in advance for maintenance
agreements.</t>
  </si>
  <si>
    <t>Impairment of Long-lived Assets</t>
  </si>
  <si>
    <t>Impairment of Long-lived Assets In accordance with ASC 360, Property,
Plant, and Equipment There was a $209 impairment of long-lived
assets during 2015 related to Media assets and no impairment of long-lived assets during 2014.</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6). As of December 31, 2015 and 2014, the
Company had no accrual recorded for uncertain tax positions. U.S. income taxes have not been provided on $4,603 of undistributed
earnings of foreign subsidiaries as of December 31, 2015.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t>
  </si>
  <si>
    <t>Revenue Recognition</t>
  </si>
  <si>
    <t>Revenue Recognition The Company recognizes revenue primarily
from these sources: · Products · Maintenance and content services · Professional services · Advertising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 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global sales force and through a select group of resellers and business partners. In North America, approximately 91%
of sales have historically been generated solely by the Companys sales team, with 9% or less through resellers. In the United
Kingdom, Western Europe, the Middle East and South East Asia, the situation is reversed, with around 67% of sales historically
coming from the reseller channel. Overall, approximately 68% of the Companys global sales have historically been derived
from direct sales, with the remaining 32%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refore, the Company generally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installation and training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Advertising revenue The RMG Airline Media Network (Media)
was classified as discontinued operations and on July 1, 2015 was sold. See Footnote 16, Discontinued Operations for further detail. This segment sold advertising through agencies
and directly to a variety of customers under contracts ranging from one month to one year. Contracts usually specified the network
placement, the expected number of impressions (determined by passenger or visitor counts) and the cost per thousand impressions
(CPM) over the contract period to arrive at a contract amount. The Company billed for these advertising services
as requested by the customer, generally on a monthly basis following delivery of the contracted number of impressions for the
particular ad insertion. Revenue was recognized at the end of the month in which fulfillment of the advertising order occurred.
Although the Company typically presented invoices to an advertising agency, collection was reasonably assured based upon the customer
placing the order. Payments to airline and other partners for
revenue sharing were paid either under a minimum annual guarantee (based upon estimated advertising revenues), or as a percentage
of the advertising revenues following collection from customers. The portion of revenue that the Company shared with its partners
ranges from 25% to 80% depending on the partner and the media asset. The Company made minimum annual guarantee payments under two
agreements (one to an airline partner and one to another partner). Payments to all other partners were calculated on a revenue
sharing basis.</t>
  </si>
  <si>
    <t>Research and Development Costs</t>
  </si>
  <si>
    <t>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1,380 held in foreign countries as of December 31, 2015 were not insured.</t>
  </si>
  <si>
    <t>Net Income (Loss) per Common Share</t>
  </si>
  <si>
    <t>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5 and 2014 are anti-dilutive.</t>
  </si>
  <si>
    <t>Foreign Currency Translation</t>
  </si>
  <si>
    <t>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income (loss), a
separate component of stockholders equity (deficit). The Company includes currency gains and
losses on temporary intercompany advances in the determination of net loss. Currency gains and losses are included in interest
and other expenses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s the Companys Enterprise and Media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 See Note 16, Discontinued Operations regarding the Companys decision to exit the Media segment.</t>
  </si>
  <si>
    <t>Stock-Based Compensation</t>
  </si>
  <si>
    <t>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t>
  </si>
  <si>
    <t>Recent Issued Accounting Pronouncements</t>
  </si>
  <si>
    <t xml:space="preserve">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We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the consolidated
financial statements. </t>
  </si>
  <si>
    <t>Reclassifications</t>
  </si>
  <si>
    <t>Reclassifications Certain prior year amounts have been reclassified
for consistency with the current period presentation. Specifically, $1,858 of Deferred revenues has been reclassified to
Deferred rent and other liabilities for $1,782 and to Accrued liabilities for $76 in the December 31, 2014 Consolidated Balance
Sheet and related Consolidated Statement of Cash Flows. These reclassifications had no effect on the reported results of
operations.</t>
  </si>
  <si>
    <t>Organization and Summary of Significant Accounting Policies (Tables)</t>
  </si>
  <si>
    <t>Schedule of Inventory</t>
  </si>
  <si>
    <t>December 31, 2015 December 31, 2014
Finished Goods $ 586 $ 1,015
Raw Materials 469 446
Total $ 1,055 $ 1,461</t>
  </si>
  <si>
    <t>Amortization intangible assets</t>
  </si>
  <si>
    <t>The Companys remaining intangible
assets in 2015 are being amortized as follows:
Acquired Intangible Asset:
Amortization Period: (years)
Software and technology 4
Customer relationships 6
Customer order backlog 1 43</t>
  </si>
  <si>
    <t>Property and Equipment (Tables)</t>
  </si>
  <si>
    <t>Property and equipment consist of the following:
Years Ended December 31,
2015 2014
Machinery &amp; Equipment $ 2,537 $ 1,967
Furniture &amp; Fixtures 1,043 959
Software 655 700
Leasehold improvements 3,218 3,073
7,453 6,699
Less accumulated depreciation 3,113 1,469
Property and equipment, net $ 4,340 $ 5,230</t>
  </si>
  <si>
    <t>Goodwill and Intangible Assets (Tables)</t>
  </si>
  <si>
    <t>Schedule of Goodwill</t>
  </si>
  <si>
    <t>The following table shows the carrying amount
of goodwill:
Years Ended December 31,
2015 2014
Balance  beginning $ - $ 28,642
Purchase price accounting adjustment - 617
Impairment charge - (29,259)
Balance  ending $ - $ -</t>
  </si>
  <si>
    <t>Carrying value intangible assets</t>
  </si>
  <si>
    <t>The carrying value of the Companys
intangible assets at December 31, 2015 were as follows:
Weighted Average Amortization Period (Years) Gross Carrying Amount Accumulated Amortization Charge for Impairments Net Carrying Amount
Software and technology 3 $ 4,108 $ (1,027) $ - $ 3,081
Customer relationships 5 7,089 (1,182) - 5,907
Customer order backlog 0 322 (322) - -
Total $ 11,519 $ (2,531) $ - $ 8,988 The carrying values of the Companys
intangible assets at December 31, 2014, were as follows:
Weighted Average Amortization Period (Years) Gross Carrying Amount Accumulated Amortization Charge for Impairments Net Carrying Amount
Software and technology 4 $ 9,200 $ (3,048) $ (2,044) $ 4,108
Customer relationships 6 22,200 (4,408) (10,703) 7,089
Partner relationships 10 8,800 (1,202) (7,598) -
Tradenames and trademarks 10 1,700 (246) (1,454) -
Covenant not-to-compete 2 1,150 (763) (387) -
Customer order backlog 1 722 (400) 322
Total $ 43,772 $ (10,067) $ (22,186) $ 11,519</t>
  </si>
  <si>
    <t>Schedule of Finite-Lived Intangible Assets, Future Amortization Expense</t>
  </si>
  <si>
    <t xml:space="preserve">Future amortization expense for these assets
for the five years ending December 31 and thereafter is as follows:
2016 $ 2,209
2017 2,209
2018 2,209
2019 1,181
2020 1,180
Thereafter 0
Total $ 8,988 </t>
  </si>
  <si>
    <t>Income Taxes (Tables)</t>
  </si>
  <si>
    <t>Tax provision (benefit)</t>
  </si>
  <si>
    <t>The following table summarizes the tax provision
(benefit) for U.S. federal, state, and foreign taxes on income for the years noted below:
2015 2014
Current
Federal $ - $ -
State 57 50
Foreign 58 99
Current tax expense 115 149
Deferred
Federal - (7,853)
State - -
Foreign 7 (12)
Deferred tax expense 7 (7,860)
Total income tax expense $ 122 $ (7,716)</t>
  </si>
  <si>
    <t>Schedule for effective tax rate</t>
  </si>
  <si>
    <t>2015 2014
Computed expected tax expense (benefit) $ (3,385) $ (27,273)
State tax expense, net of federal benefit (431) (2,014)
Non-taxable income charge (1,241) (1,003)
Nondeductible expenses, principally goodwill &amp; impairment 60 7,478
Change in valuation allowance 5,054 14,997
Foreign income tax 65 99
Total $ 122 $ (7,716)</t>
  </si>
  <si>
    <t>Significant portions of the deferred tax (assets) liabilities</t>
  </si>
  <si>
    <t>The tax effects of temporary differences
that give rise to significant portions of the deferred tax assets (liabilities) at December 31 are as follows:
2015 2014
Deferred revenue $ (396) $ 400
Deferred rent 788 705
Accrued wages 119 -
Deferred state sales tax 19 30
Bad debt reserve 62 78
Foreign currency loss 40 38
Other 106 (15)
Current deferred tax assets 738 1,236
Depreciation and Amortization (393) (371)
Equity Based Compensation 2,131 1,477
Intangible Assets (3,478) 4,931
Net operating loss carryforwards 25,078 10,413
Other 239 1,025
Net non-current deferred tax assets 23,577 17,475
Total Deferred tax assets non-current 24,315 18,711
Valuation allowance (24,315) (18,704)
Net deferred tax assets $ - $ 7</t>
  </si>
  <si>
    <t>Warrant Liability and Fair Value (Tables)</t>
  </si>
  <si>
    <t>Fair value Warrant Liability</t>
  </si>
  <si>
    <t xml:space="preserve">Fair values determined by Level 3 inputs
are unobservable data points for the asset or liability, and includes situations where there is little, if any, market activity
for the asset or liability:
Fair Value
Quoted in Active Markets (Level 1)
Significant Other Observable Inputs (Level 2)
Significant Other Unobservable Inputs (Level 3)
Warrant Liability:
December 31, 2014 $ 1,447 - $ 1,447 -
December 31, 2015 $ 96 - $ 96 - </t>
  </si>
  <si>
    <t>Commitments and Contingencies (Tables)</t>
  </si>
  <si>
    <t>Schedule of Future Minimum Rental Payments for Operating Leases</t>
  </si>
  <si>
    <t>Future minimum rental payments under these
leases are as follows:
Amount
2016 $ 2,154
2017 1,814
2018 1,563
2019 1,561
2020 942
Thereafter 3,914
$ 11,948</t>
  </si>
  <si>
    <t>Future minimum sublease receipts</t>
  </si>
  <si>
    <t>Future minimum sublease receipts under these
subleases are as follows:
Amount
2016 $ 613
2017 562
2018 342
2019 328
2020 335
$ 2,180</t>
  </si>
  <si>
    <t>Schedule capital Lease Commitments -</t>
  </si>
  <si>
    <t>The Company has entered into capital lease
agreements with leasing companies for the financing of equipment and furniture purchases. The capital lease payments expire at
various dates through June 2017. Future minimum lease payments under non-cancelable capital lease agreements consist of the following
amounts for the year ending December 31:
Capital Leases
2016 $ 163
2017 54
Total minimum lease payments 217
Less amount representing interest (8)
Present value of capital lease obligations 209
Less current portion (155)
Non-current portion $ 54</t>
  </si>
  <si>
    <t>Accrued Liabilities (Tables)</t>
  </si>
  <si>
    <t xml:space="preserve">Accrued liabilities are as follows:
Years Ended December 31,
2015 2014
Professional fees $ 647 $ 940
Accrued compensation 1,027 1,151
Other taxes payable 363 597
Accrued lease obligations 852 429
Accrued expenses 710 519
Other 637 288
Total $ 4,236 $ 3,924 </t>
  </si>
  <si>
    <t>Geographic Information (Tables)</t>
  </si>
  <si>
    <t>Schedule of geographic area information related to revenue from customers</t>
  </si>
  <si>
    <t>Region Years Ended December 31,
2015 2014
North America $ 25,276 $ 25,577
International
Europe 8,896 9,450
Other 6,430 4,923
International 15,326 14,373
Total $ 40,602 $ 39,950</t>
  </si>
  <si>
    <t>Equity Incentive Plan (Tables)</t>
  </si>
  <si>
    <t>Summary of the changes in outstanding stock</t>
  </si>
  <si>
    <t>A summary of the changes in outstanding
stock options under all equity incentive plans is as follows:
Shares
Grant Date Fair Value
Weighted Average Price
Weighted Average Remaining (as of December 31, 2015)
Balance, December 31, 2013 1,660,000 8.10 7.3
Granted 500,000 $ 1.18 2.45 8.6
Forfeited or expired (338,333) 8.10
Balance, December 31, 2014 1,821,667 6.55 8.6
Non-exercisable (1,256,667) 5.85 8.8
Outstanding and exercisable, December 31, 2014 565,000 8.10 8.3
Balance, December 31, 2014 1,821,667 6.55 8.6
Forfeited or expired (26,067) 8.10
Balance, December 31, 2015 1,795,600 6.55 6.9
Non-exercisable (878,933) 5.85 7.0
Outstanding and exercisable, December 31, 2015 916,667 8.10 6.5</t>
  </si>
  <si>
    <t>Summary of compensation expense</t>
  </si>
  <si>
    <t xml:space="preserve">Following is a summary of compensation expense
recognized for the issuance of stock options and restricted stock grants for the years ended December 31, 2015 and 2014:
2015 2014
Selling and marketing $ 39 $ 50
General and administrative 1,524 1,960
Research and development - 50
Total $ 1,563 $ 2,060 </t>
  </si>
  <si>
    <t>Estimated fair values of stock options</t>
  </si>
  <si>
    <t xml:space="preserve">The Company computed the estimated fair
values of stock options using the Black-Scholes model. These values were calculated using the following assumptions:
2014
Risk-free interest rate 1.91%
Expected Term 6.0 years
Expected price volatility 48.9%
Dividend yield 0% </t>
  </si>
  <si>
    <t>Discontinued Operations (Tables)</t>
  </si>
  <si>
    <t>Summary of results of operations of the discontinued operations</t>
  </si>
  <si>
    <t>The following table shows the results of operations of the Companys
discontinued operations:
Years Ended December 31,
2015 2014
Revenue $ 3,960 $ 17,543
Cost of Revenue 4,107 13,075
Operating Expenses 3,550 35,522
Operating Loss (3,697) (31,054)
Other expenses (income), net 297 106
Net loss from discontinued operations $ (3,994) $ (31,160)</t>
  </si>
  <si>
    <t>Summary of assets and liabilities of the discontinued operations</t>
  </si>
  <si>
    <t>The following table shows the assets and liabilities of the
Companys discontinued operations at December 31, 2014:
December 31,
2014
Accounts receivable $ 2,688
Prepaid assets 123
Current assets 2,811
Property &amp; equipment, net 456
Other assets 22
Total assets $ 3,289
Accounts payable $ 349
Accrued revenue share &amp; agency fees 3,863
Accrued liabilities 457
Deferred revenue 8
Current liabilities $ 4,677</t>
  </si>
  <si>
    <t>Loss on Long-Term Contract (Tables)</t>
  </si>
  <si>
    <t>Loss on Long-Term Contract $ 4,130
Revenue reduction 2,070
Total $ 6,200</t>
  </si>
  <si>
    <t>Organization and Summary of Significant Accounting Policies (Details) - USD ($)</t>
  </si>
  <si>
    <t>Composition of Inventory [Abstract]</t>
  </si>
  <si>
    <t>Finished Goods</t>
  </si>
  <si>
    <t>Raw Materials</t>
  </si>
  <si>
    <t>Organization and Summary of Significant Accounting Policies (Details 1)</t>
  </si>
  <si>
    <t>Software and technology [Member]</t>
  </si>
  <si>
    <t>Acquired Intangible Asset</t>
  </si>
  <si>
    <t>4 years</t>
  </si>
  <si>
    <t>Customer relationships</t>
  </si>
  <si>
    <t>6 years</t>
  </si>
  <si>
    <t>Customer Order Backlog [Member]</t>
  </si>
  <si>
    <t>1 year</t>
  </si>
  <si>
    <t>Organization and Summary of Significant Accounting Policies (Details Narrative) - USD ($)</t>
  </si>
  <si>
    <t>Gross proceeds received</t>
  </si>
  <si>
    <t>Underwriting compensation</t>
  </si>
  <si>
    <t>Deferred contingent underwriting compensation payable</t>
  </si>
  <si>
    <t>Warrnts purchased</t>
  </si>
  <si>
    <t>Total offering costs</t>
  </si>
  <si>
    <t>Other underwriting fees</t>
  </si>
  <si>
    <t>Deferred revenues</t>
  </si>
  <si>
    <t>Undistributed earnings</t>
  </si>
  <si>
    <t>Common stock purchased</t>
  </si>
  <si>
    <t>Common stock purchased, Amount</t>
  </si>
  <si>
    <t>Sponsor Warrants [Member]</t>
  </si>
  <si>
    <t>Purchase of warrants</t>
  </si>
  <si>
    <t>Public Warrants [Member]</t>
  </si>
  <si>
    <t>Gross proceeds unit</t>
  </si>
  <si>
    <t>Enterprise [Member]</t>
  </si>
  <si>
    <t>Goodwill impairment charges</t>
  </si>
  <si>
    <t>Intangible asset impairment charges</t>
  </si>
  <si>
    <t>Media [Member]</t>
  </si>
  <si>
    <t>North America [Member]</t>
  </si>
  <si>
    <t>Percentage of sales</t>
  </si>
  <si>
    <t>91.00%</t>
  </si>
  <si>
    <t>Percentage of sales by reseller</t>
  </si>
  <si>
    <t>9.00%</t>
  </si>
  <si>
    <t>United Kingdom [Member]</t>
  </si>
  <si>
    <t>67.00%</t>
  </si>
  <si>
    <t>Percentage of Direct sales</t>
  </si>
  <si>
    <t>32.00%</t>
  </si>
  <si>
    <t>Percentage of Indirect sales</t>
  </si>
  <si>
    <t>68.00%</t>
  </si>
  <si>
    <t>Maximum [Member]</t>
  </si>
  <si>
    <t>Percentage of the shared advertising revenues</t>
  </si>
  <si>
    <t>80.00%</t>
  </si>
  <si>
    <t>Minimum [Member]</t>
  </si>
  <si>
    <t>25.00%</t>
  </si>
  <si>
    <t>Property and Equipment (Details) - USD ($)</t>
  </si>
  <si>
    <t>Property and equipment, gross</t>
  </si>
  <si>
    <t>Less accumulated depreciation and amortization</t>
  </si>
  <si>
    <t>Depreciation expense</t>
  </si>
  <si>
    <t>Leasehold Improvements [Member]</t>
  </si>
  <si>
    <t>Machinery and Equipment [Member]</t>
  </si>
  <si>
    <t>Software [Member]</t>
  </si>
  <si>
    <t>Furniture and Fixtures [Member]</t>
  </si>
  <si>
    <t>Goodwill and Intangible Assets (Details 1) - USD ($)</t>
  </si>
  <si>
    <t>Goodwill Summary [Abstract]</t>
  </si>
  <si>
    <t>Balance - beginning</t>
  </si>
  <si>
    <t>Purchase price accounting adjustment</t>
  </si>
  <si>
    <t>Impairment Charge</t>
  </si>
  <si>
    <t>Balance - ending</t>
  </si>
  <si>
    <t>Goodwill and Intangible Assets (Details 2) - USD ($)</t>
  </si>
  <si>
    <t>Finite-Lived Intangible Assets [Line Items]</t>
  </si>
  <si>
    <t>Gross Carrying Amount</t>
  </si>
  <si>
    <t>Accumulated Amortization</t>
  </si>
  <si>
    <t>Charge for Impairments</t>
  </si>
  <si>
    <t>Net Carrying Amount</t>
  </si>
  <si>
    <t>Weighted Average Amortization Term</t>
  </si>
  <si>
    <t>3 years</t>
  </si>
  <si>
    <t>Customer Relationships [Member]</t>
  </si>
  <si>
    <t>5 years</t>
  </si>
  <si>
    <t>Partner Relationships [Member]</t>
  </si>
  <si>
    <t>10 years</t>
  </si>
  <si>
    <t>Trademarks and Trade Names [Member]</t>
  </si>
  <si>
    <t>Covenant not-to-compete [Member]</t>
  </si>
  <si>
    <t>2 years</t>
  </si>
  <si>
    <t>Goodwill and Intangible Assets (Details 3) - USD ($)</t>
  </si>
  <si>
    <t>Projected Amortization Expense [Abstract]</t>
  </si>
  <si>
    <t>Thereafter</t>
  </si>
  <si>
    <t>Goodwill and Intangible Assets (Details Narrative) - USD ($)</t>
  </si>
  <si>
    <t>Amortization expense</t>
  </si>
  <si>
    <t>Symon [Member]</t>
  </si>
  <si>
    <t>RMG [Member]</t>
  </si>
  <si>
    <t>Notes Payable (Details Narrative) - USD ($)</t>
  </si>
  <si>
    <t>Sep. 05, 2014</t>
  </si>
  <si>
    <t>Nov. 14, 2013</t>
  </si>
  <si>
    <t>Jul. 16, 2014</t>
  </si>
  <si>
    <t>Apr. 19, 2013</t>
  </si>
  <si>
    <t>Nov. 02, 2015</t>
  </si>
  <si>
    <t>Mar. 31, 2015</t>
  </si>
  <si>
    <t>Notes Payable, Noncurrent (in Dollars)</t>
  </si>
  <si>
    <t>Line of Credit Facility, Current Borrowing Capacity</t>
  </si>
  <si>
    <t>Revolving Facility unused availability</t>
  </si>
  <si>
    <t>Proceeds from (Repayments of) Lines of Credit</t>
  </si>
  <si>
    <t>Credit Agreement amount</t>
  </si>
  <si>
    <t>Revolving Facility</t>
  </si>
  <si>
    <t>Line of Credit Facility, Maximum Borrowing Capacity (in Dollars)</t>
  </si>
  <si>
    <t>Debt Instrument, Interest Rate, Stated Percentage Rate Range, Minimum</t>
  </si>
  <si>
    <t>4.25%</t>
  </si>
  <si>
    <t>Line of Credit Facility, Annual Principal Payment</t>
  </si>
  <si>
    <t>Debt Instrument, Interest Rate, Stated Percentage</t>
  </si>
  <si>
    <t>1.25%</t>
  </si>
  <si>
    <t>Bank commitment fee</t>
  </si>
  <si>
    <t>Termination fee</t>
  </si>
  <si>
    <t>1.00%</t>
  </si>
  <si>
    <t>London Interbank Offered Rate (LIBOR) [Member]</t>
  </si>
  <si>
    <t>1.50%</t>
  </si>
  <si>
    <t>London Interbank Offered Rate (LIBOR) [Member] | Term Loan Facility [Member]</t>
  </si>
  <si>
    <t>Debt Instrument, Interest Rate, Increase (Decrease)</t>
  </si>
  <si>
    <t>7.50%</t>
  </si>
  <si>
    <t>Term loan facility</t>
  </si>
  <si>
    <t>Prime Rate [Member] | Revolving Facility</t>
  </si>
  <si>
    <t>Debt Instrument, Basis Spread on Variable Rate</t>
  </si>
  <si>
    <t>2.25%</t>
  </si>
  <si>
    <t>Senior Credit Facility [Member]</t>
  </si>
  <si>
    <t>2.00%</t>
  </si>
  <si>
    <t>Accrued interest at a fixed rate</t>
  </si>
  <si>
    <t>12.00%</t>
  </si>
  <si>
    <t>Senior Credit Facility [Member] | London Interbank Offered Rate (LIBOR) [Member]</t>
  </si>
  <si>
    <t>7.25%</t>
  </si>
  <si>
    <t>Senior Credit Facility [Member] | Base Rate [Member]</t>
  </si>
  <si>
    <t>8.50%</t>
  </si>
  <si>
    <t>Term Loan Facility [Member] | Base Rate [Member]</t>
  </si>
  <si>
    <t>6.25%</t>
  </si>
  <si>
    <t>Loan Agreement [Member] | Revolving Facility</t>
  </si>
  <si>
    <t>5.00%</t>
  </si>
  <si>
    <t>Sale of Accounts Receivable (Details Narrative) - Revolving Facility</t>
  </si>
  <si>
    <t>Sep. 05, 2014USD ($)</t>
  </si>
  <si>
    <t>Line of Credit Facility, Maximum Borrowing Capacity, Percentage of Accounts Receviable</t>
  </si>
  <si>
    <t>85.00%</t>
  </si>
  <si>
    <t>Line of Credit Facility, Maximum Borrowing Capacity, Remaining Percentage of Accounts Receviable</t>
  </si>
  <si>
    <t>15.00%</t>
  </si>
  <si>
    <t>Line of Credit Facility, Service Charge, Percentage</t>
  </si>
  <si>
    <t>Prime Rate [Member]</t>
  </si>
  <si>
    <t>Income Taxes (Details) - USD ($)</t>
  </si>
  <si>
    <t>Current</t>
  </si>
  <si>
    <t>State</t>
  </si>
  <si>
    <t>Foreign</t>
  </si>
  <si>
    <t>Current tax expense</t>
  </si>
  <si>
    <t>Deferred</t>
  </si>
  <si>
    <t>Federal</t>
  </si>
  <si>
    <t>Deferred tax expense</t>
  </si>
  <si>
    <t>Total income tax expense</t>
  </si>
  <si>
    <t>Income Taxes (Details 1) - USD ($)</t>
  </si>
  <si>
    <t>Computed expected tax expense (benefit)</t>
  </si>
  <si>
    <t>State tax expense, net of federal benefit</t>
  </si>
  <si>
    <t>Non-taxable income charge</t>
  </si>
  <si>
    <t>Nondeductible expenses, principally goodwill &amp; impairment</t>
  </si>
  <si>
    <t>Change in valuation allowance</t>
  </si>
  <si>
    <t>Foreign income tax</t>
  </si>
  <si>
    <t>Income Taxes (Details 2) - USD ($)</t>
  </si>
  <si>
    <t>Deferred rent</t>
  </si>
  <si>
    <t>Accrued wages</t>
  </si>
  <si>
    <t>Deferred state sales tax</t>
  </si>
  <si>
    <t>Bad debt reserve</t>
  </si>
  <si>
    <t>Foreign currency loss</t>
  </si>
  <si>
    <t>Other</t>
  </si>
  <si>
    <t>Current deferred tax assets</t>
  </si>
  <si>
    <t>Depreciation and Amortization</t>
  </si>
  <si>
    <t>Equity Based Compensation</t>
  </si>
  <si>
    <t>Intangible Assets</t>
  </si>
  <si>
    <t>Net operating loss carryforwards</t>
  </si>
  <si>
    <t>Net non-current deferred tax assets</t>
  </si>
  <si>
    <t>Total Deferred tax assets non-current</t>
  </si>
  <si>
    <t>Valuation allowance</t>
  </si>
  <si>
    <t>Net deferred tax assets</t>
  </si>
  <si>
    <t>Income Taxes (Detais Narrative)</t>
  </si>
  <si>
    <t>Dec. 31, 2015USD ($)</t>
  </si>
  <si>
    <t>Increase in the valuation allowance</t>
  </si>
  <si>
    <t>Federal net operating loss carryforwards</t>
  </si>
  <si>
    <t>Non-current net operating losses</t>
  </si>
  <si>
    <t>State net operating losses</t>
  </si>
  <si>
    <t>Federal net operating loss carryforwards,Expiration Period</t>
  </si>
  <si>
    <t>Common Stock (Details Narrative) - $ / shares</t>
  </si>
  <si>
    <t>Apr. 08, 2013</t>
  </si>
  <si>
    <t>Apr. 08, 2011</t>
  </si>
  <si>
    <t>Mar. 31, 2014</t>
  </si>
  <si>
    <t>Feb. 28, 2014</t>
  </si>
  <si>
    <t>Mar. 26, 2014</t>
  </si>
  <si>
    <t>Apr. 12, 2011</t>
  </si>
  <si>
    <t>Common Stock, Shares Authorized</t>
  </si>
  <si>
    <t>Common Stock, Par or Stated Value Per Share (in Dollars per share)</t>
  </si>
  <si>
    <t>Common Stock, Shares, Outstanding</t>
  </si>
  <si>
    <t>Number of Shares of Common Stock Contained in Each Offering Unit</t>
  </si>
  <si>
    <t>Number of Outstanding Warrants Exchanged for One Share of Common Stock</t>
  </si>
  <si>
    <t>Warrants Issued During Period, Number</t>
  </si>
  <si>
    <t>Warrants Tendered to Outstanding, Percentage</t>
  </si>
  <si>
    <t>26.00%</t>
  </si>
  <si>
    <t>Class of Warrant or Right, Outstanding</t>
  </si>
  <si>
    <t>Warrants Not Withdrawn to Public Warrants, Percentage</t>
  </si>
  <si>
    <t>43.00%</t>
  </si>
  <si>
    <t>Stock Issued During Period, Shares, New Issues</t>
  </si>
  <si>
    <t>Non-employee board members [Member]</t>
  </si>
  <si>
    <t>Common stock issued as compensation</t>
  </si>
  <si>
    <t>Public Warrant [Member]</t>
  </si>
  <si>
    <t>Warrants (Details Narrative) - USD ($)</t>
  </si>
  <si>
    <t>Sep. 30, 2014</t>
  </si>
  <si>
    <t>Class of Warrant or Right, Number of Securities Called by Each Warrant or Right</t>
  </si>
  <si>
    <t>Class of Warrant or Right, Exercise Price of Warrants or Rights (in Dollars per share)</t>
  </si>
  <si>
    <t>Common Share Price Threshold (in Dollars per share)</t>
  </si>
  <si>
    <t>Exercise Price Floor (in Dollars per share)</t>
  </si>
  <si>
    <t>Warrants Issued During Period, Price Per Warrant (in Dollars per share)</t>
  </si>
  <si>
    <t>Debt Instrument, Face Amount (in Dollars)</t>
  </si>
  <si>
    <t>Debt Instrument, Convertible, Conversion Price (in Dollars per share)</t>
  </si>
  <si>
    <t>Subsequently Assigned To Certain Parties [Member]</t>
  </si>
  <si>
    <t>Warrants Called For Redemption [Member]</t>
  </si>
  <si>
    <t>Preferred Stock (Details Narrative) - USD ($)</t>
  </si>
  <si>
    <t>Preferred Stock, Shares Authorized</t>
  </si>
  <si>
    <t>Preferred Stock, Shares Issued</t>
  </si>
  <si>
    <t>Preferred stock purchase price</t>
  </si>
  <si>
    <t>Shares issued for financing</t>
  </si>
  <si>
    <t>Common stock converted from one preferred stock</t>
  </si>
  <si>
    <t>Percentage of purchase price</t>
  </si>
  <si>
    <t>Per share conversion price</t>
  </si>
  <si>
    <t>Treasury Stock (Details Narrative) - USD ($)</t>
  </si>
  <si>
    <t>Jun. 30, 2015</t>
  </si>
  <si>
    <t>Treasury Stock, Shares</t>
  </si>
  <si>
    <t>Stock value</t>
  </si>
  <si>
    <t>Warrant Liability and Fair Value (Details) - USD ($)</t>
  </si>
  <si>
    <t>Warrant Liability:</t>
  </si>
  <si>
    <t>Warrant liability fair value</t>
  </si>
  <si>
    <t>Fair Value, Inputs, Level 3 [Member]</t>
  </si>
  <si>
    <t>Fair Value, Inputs, Level 2 [Member]</t>
  </si>
  <si>
    <t>Fair Value, Inputs, Level 1 [Member]</t>
  </si>
  <si>
    <t>Warrant Liability and Fair Value (Details Narrative) - USD ($)</t>
  </si>
  <si>
    <t>Warrant Liability [Abstract]</t>
  </si>
  <si>
    <t>Number of Units Sold</t>
  </si>
  <si>
    <t>Number of Warrants Separated from One Unit</t>
  </si>
  <si>
    <t>Number of Shares of Common Stock Separated from One Unit</t>
  </si>
  <si>
    <t>Derivative Liability (in Dollars)</t>
  </si>
  <si>
    <t>Commitments and Contingencies (Details)</t>
  </si>
  <si>
    <t>Future Minimum Lease Payments under Operating Leases [Abstract]</t>
  </si>
  <si>
    <t>Operating Leases, Future Minimum Payments Due</t>
  </si>
  <si>
    <t>Commitments and Contingencies (Details 1)</t>
  </si>
  <si>
    <t>Commitments and Contingencies (Details 2)</t>
  </si>
  <si>
    <t>Future Minimum Lease Payments under Non-Cancelable Capital Leases [Abstract]</t>
  </si>
  <si>
    <t>Total minimum lease payments</t>
  </si>
  <si>
    <t>Less amount representing interest</t>
  </si>
  <si>
    <t>Present value of capital lease obligations</t>
  </si>
  <si>
    <t>Less current portion</t>
  </si>
  <si>
    <t>Non-current portion</t>
  </si>
  <si>
    <t>Commitments and Contingencies (Details Narrative) - USD ($)</t>
  </si>
  <si>
    <t>Operating Leases, Rent Expense</t>
  </si>
  <si>
    <t>Discontinued operations and lease impairment charge</t>
  </si>
  <si>
    <t>Discounted future lease commitments</t>
  </si>
  <si>
    <t>Current lease obligations.</t>
  </si>
  <si>
    <t>Tenant improvement allowance</t>
  </si>
  <si>
    <t>Legal proceedings</t>
  </si>
  <si>
    <t>On March 5, 2015, T-Rex Property AB (T-Rex) filed a complaint against the Company in the United States District Court for the North District of Texas, Civil Action Number 3:15-cv-00738-P. T-Rex alleged that the Company was infringing on three United States patents. The complaint sought unspecified monetary relief, injunctive relief for the payment of royalties and reimbursement for attorneys fees. The Company denied the allegations set forth in the complaint. On October 5, 2015, the parties entered into a negotiated settlement agreement under which the Company made one payment in 2015 and a final payment in January 2016 to T-Rex and in exchange received a worldwide license to import, make, use and sell all inventions covered by patents owned or managed by T-Rex, with certain exclusions due to limitations on T-Rexs legal ability to grant licenses. The case was subsequently dismissed.</t>
  </si>
  <si>
    <t>Estimated future sublease income</t>
  </si>
  <si>
    <t>Facilities One [Member]</t>
  </si>
  <si>
    <t>Leases expire</t>
  </si>
  <si>
    <t>Feb. 28,
		2021</t>
  </si>
  <si>
    <t>Facilities Two [Member]</t>
  </si>
  <si>
    <t>Feb. 28,
		2018</t>
  </si>
  <si>
    <t>Accrued Liabilities (Details) - USD ($)</t>
  </si>
  <si>
    <t>Accrued Liabilities [Abstract]</t>
  </si>
  <si>
    <t>Professional fees</t>
  </si>
  <si>
    <t>Accrued compensation</t>
  </si>
  <si>
    <t>Other taxes payable</t>
  </si>
  <si>
    <t>Accrued lease obligations</t>
  </si>
  <si>
    <t>Accrued expenses</t>
  </si>
  <si>
    <t>Geographic Information (Details) - USD ($)</t>
  </si>
  <si>
    <t>Revenues from External Customers and Long-Lived Assets [Line Items]</t>
  </si>
  <si>
    <t>Revenues</t>
  </si>
  <si>
    <t>International-Europe [Member]</t>
  </si>
  <si>
    <t>Other [Member]</t>
  </si>
  <si>
    <t>International [Member]</t>
  </si>
  <si>
    <t>Geographic Information (Details Narrative) - USD ($)</t>
  </si>
  <si>
    <t>EuropeUnited Kingdom [Member]</t>
  </si>
  <si>
    <t>Total revenue</t>
  </si>
  <si>
    <t>Equity Incentive Plan (Details)</t>
  </si>
  <si>
    <t>Dec. 31, 2015$ / sharesshares</t>
  </si>
  <si>
    <t>Shares</t>
  </si>
  <si>
    <t>Balance, December 31, 2013</t>
  </si>
  <si>
    <t>Granted</t>
  </si>
  <si>
    <t>Forfeited or expired</t>
  </si>
  <si>
    <t>Balance, December 31, 2014</t>
  </si>
  <si>
    <t>Non-exercisable</t>
  </si>
  <si>
    <t>Outstanding and exercisable, December 31, 2014</t>
  </si>
  <si>
    <t>Balance, December 31, 2015</t>
  </si>
  <si>
    <t>Outstanding and exercisable, December 31, 2015</t>
  </si>
  <si>
    <t>Grant date fair value granted</t>
  </si>
  <si>
    <t>Weighted Average Exercise Price</t>
  </si>
  <si>
    <t>Forfeited or expired | $ / shares</t>
  </si>
  <si>
    <t>Non-exercisable | $ / shares</t>
  </si>
  <si>
    <t>Outstanding and exercisable, December 31, 2014 | $ / shares</t>
  </si>
  <si>
    <t>Balance, December 31, 2014 | $ / shares</t>
  </si>
  <si>
    <t>Balance, December 31, 2015 | $ / shares</t>
  </si>
  <si>
    <t>Outstanding and exercisable, December 31, 2015 | $ / shares</t>
  </si>
  <si>
    <t>Weighted Average Remaining Contractual Term</t>
  </si>
  <si>
    <t>7 years 3 months 18 days</t>
  </si>
  <si>
    <t>8 years 7 months 6 days</t>
  </si>
  <si>
    <t>8 years 9 months 18 days</t>
  </si>
  <si>
    <t>8 years 3 months 18 days</t>
  </si>
  <si>
    <t>6 years 10 months 24 days</t>
  </si>
  <si>
    <t>7 years</t>
  </si>
  <si>
    <t>6 years 6 months</t>
  </si>
  <si>
    <t>Equity Incentive Plan (Details 1) - USD ($)</t>
  </si>
  <si>
    <t>Selling and marketing</t>
  </si>
  <si>
    <t>Restricted Stock [Member]</t>
  </si>
  <si>
    <t>Stock options [Member]</t>
  </si>
  <si>
    <t>Equity Incentive Plan (Details 2)</t>
  </si>
  <si>
    <t>Risk-free interest rate</t>
  </si>
  <si>
    <t>1.91%</t>
  </si>
  <si>
    <t>Expected term</t>
  </si>
  <si>
    <t>Expected price volatility</t>
  </si>
  <si>
    <t>48.90%</t>
  </si>
  <si>
    <t xml:space="preserve">Dividend yield  </t>
  </si>
  <si>
    <t>0.00%</t>
  </si>
  <si>
    <t>Equity Incentive Plan (Details Narrtiave) - USD ($)</t>
  </si>
  <si>
    <t>1 Months Ended</t>
  </si>
  <si>
    <t>8 Months Ended</t>
  </si>
  <si>
    <t>Jul. 22, 2014</t>
  </si>
  <si>
    <t>Aug. 31, 2013</t>
  </si>
  <si>
    <t>Jul. 22, 2015</t>
  </si>
  <si>
    <t>Options awarded to employees</t>
  </si>
  <si>
    <t>Expense recognized for options</t>
  </si>
  <si>
    <t>Unamortized cost</t>
  </si>
  <si>
    <t>Recognized Weighted-average life</t>
  </si>
  <si>
    <t>2 years 2 months 12 days</t>
  </si>
  <si>
    <t>Weighted-average remaining contractual life of the options outstanding</t>
  </si>
  <si>
    <t>Employees Stock options</t>
  </si>
  <si>
    <t>Exercise price vested period</t>
  </si>
  <si>
    <t>9 months 18 days</t>
  </si>
  <si>
    <t>unvested restricted stock grant forfeited</t>
  </si>
  <si>
    <t>Options exercisable</t>
  </si>
  <si>
    <t>Chief Financial Officer [Member]</t>
  </si>
  <si>
    <t>Shares of common stock granted</t>
  </si>
  <si>
    <t>Majority Shareholder [Member]</t>
  </si>
  <si>
    <t>Calculated fair value of shares</t>
  </si>
  <si>
    <t>Successor [Member]</t>
  </si>
  <si>
    <t>CEO [Member]</t>
  </si>
  <si>
    <t>2 years 6 months 22 days</t>
  </si>
  <si>
    <t>Unrecognized weighted-average life</t>
  </si>
  <si>
    <t>3 years 6 months</t>
  </si>
  <si>
    <t>9 years 9 months 18 days</t>
  </si>
  <si>
    <t>Discontinued Operations (Details) - USD ($)</t>
  </si>
  <si>
    <t>Revenue</t>
  </si>
  <si>
    <t>Cost of revenue</t>
  </si>
  <si>
    <t>Operating Expenses</t>
  </si>
  <si>
    <t>Operating Loss</t>
  </si>
  <si>
    <t>Other expenses (income), net</t>
  </si>
  <si>
    <t>Net Loss from discontinued operations</t>
  </si>
  <si>
    <t>Discontinued Operations (Details 1) - USD ($)</t>
  </si>
  <si>
    <t>Current assets</t>
  </si>
  <si>
    <t>Property &amp; equipment, net</t>
  </si>
  <si>
    <t>Total Assets</t>
  </si>
  <si>
    <t>Accrued revenue share &amp; agency fees</t>
  </si>
  <si>
    <t>Current liabilities</t>
  </si>
  <si>
    <t>Discontinued Operations (Details Narrative) - USD ($)</t>
  </si>
  <si>
    <t>Discontinued Operations, Assets</t>
  </si>
  <si>
    <t>Discontinued Operations, liabilities</t>
  </si>
  <si>
    <t>Guarantor Obligations, Liquidation Proceeds</t>
  </si>
  <si>
    <t>Lease impairment charges</t>
  </si>
  <si>
    <t>Lease impairment liability</t>
  </si>
  <si>
    <t>Related Party Transactions (Details Narrative) - USD ($)</t>
  </si>
  <si>
    <t>Unamortized value common stock</t>
  </si>
  <si>
    <t>Public relations services expense</t>
  </si>
  <si>
    <t>Stock Issued During Period, Shares, Share-based Compensation, Gross (in Shares)</t>
  </si>
  <si>
    <t>Related Party Transaction, Amounts of Transaction</t>
  </si>
  <si>
    <t>Professional Fees</t>
  </si>
  <si>
    <t>Interest Expense, Related Party</t>
  </si>
  <si>
    <t>Consulting Services [Member] | Majority Shareholder [Member]</t>
  </si>
  <si>
    <t>Revenue from Related Parties</t>
  </si>
  <si>
    <t>Monthly Fee For Public Relations Services [Member] | Company Owned By Board Member [Member]</t>
  </si>
  <si>
    <t>Related Party Transaction, Expenses from Transactions with Related Party</t>
  </si>
  <si>
    <t>Public Relations Service [Member] | Company Owned By Board Member [Member]</t>
  </si>
  <si>
    <t>Annual Service Fee To Consultant [Member] | Majority Shareholder [Member]</t>
  </si>
  <si>
    <t>Loss on Long-Term Contract (Details) - USD ($)</t>
  </si>
  <si>
    <t>6 Months Ended</t>
  </si>
  <si>
    <t>Loss on the long-term contract</t>
  </si>
  <si>
    <t>Revenue reduction [Member]</t>
  </si>
  <si>
    <t>Loss on Long-Term Contract [Member]</t>
  </si>
  <si>
    <t>Loss on Long-Term Contract (Details Narrative) - USD ($)</t>
  </si>
  <si>
    <t>3 Months Ended</t>
  </si>
  <si>
    <t>Jun. 30, 2014</t>
  </si>
  <si>
    <t>Total loss on log - terms contract</t>
  </si>
  <si>
    <t>Net gain on the long-term contract</t>
  </si>
  <si>
    <t>Remaining balance on the loss on long-term contrac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36882041</v>
      </c>
    </row>
    <row spans="1:3" r="8">
      <c t="s" s="4" r="A8">
        <v>12</v>
      </c>
      <c t="n" s="7" r="C8">
        <v>13800000</v>
      </c>
    </row>
    <row spans="1:3" r="9">
      <c t="s" s="4" r="A9">
        <v>13</v>
      </c>
      <c t="s" s="4" r="B9">
        <v>14</v>
      </c>
    </row>
    <row spans="1:3" r="10">
      <c t="s" s="4" r="A10">
        <v>15</v>
      </c>
      <c t="n" s="6" r="B10">
        <v>1512074</v>
      </c>
    </row>
    <row spans="1:3" r="11">
      <c t="s" s="4" r="A11">
        <v>16</v>
      </c>
      <c t="s" s="4" r="B11">
        <v>17</v>
      </c>
    </row>
    <row spans="1:3" r="12">
      <c t="s" s="4" r="A12">
        <v>18</v>
      </c>
      <c t="s" s="4" r="B12">
        <v>19</v>
      </c>
    </row>
    <row spans="1:3" r="13">
      <c t="s" s="4" r="A13">
        <v>20</v>
      </c>
      <c t="s" s="4" r="B13">
        <v>21</v>
      </c>
    </row>
    <row spans="1:3" r="14">
      <c t="s" s="4" r="A14">
        <v>22</v>
      </c>
      <c t="s" s="4" r="B14">
        <v>19</v>
      </c>
    </row>
    <row spans="1:3" r="15">
      <c t="s" s="4" r="A15">
        <v>23</v>
      </c>
      <c t="s" s="4" r="B15">
        <v>24</v>
      </c>
    </row>
    <row spans="1:3" r="16">
      <c t="s" s="4" r="A16">
        <v>25</v>
      </c>
      <c t="n" s="6" r="B16">
        <v>201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91</v>
      </c>
    </row>
    <row spans="1:2" r="4">
      <c t="s" s="4" r="A4">
        <v>114</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5</v>
      </c>
      <c t="s" s="2" r="B1">
        <v>1</v>
      </c>
    </row>
    <row spans="1:2" r="2">
      <c t="s" s="2" r="B2">
        <v>2</v>
      </c>
    </row>
    <row spans="1:2" r="3">
      <c t="s" s="3" r="A3">
        <v>196</v>
      </c>
    </row>
    <row spans="1:2" r="4">
      <c t="s" s="4" r="A4">
        <v>11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1</v>
      </c>
    </row>
    <row spans="1:2" r="2">
      <c t="s" s="2" r="B2">
        <v>2</v>
      </c>
    </row>
    <row spans="1:2" r="3">
      <c t="s" s="3" r="A3">
        <v>198</v>
      </c>
    </row>
    <row spans="1:2" r="4">
      <c t="s" s="4" r="A4">
        <v>119</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191</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206</v>
      </c>
      <c t="n" s="7" r="C3">
        <v>3077</v>
      </c>
    </row>
    <row spans="1:3" r="4">
      <c t="s" s="4" r="A4">
        <v>32</v>
      </c>
      <c t="n" s="6" r="B4">
        <v>10626</v>
      </c>
      <c t="n" s="6" r="C4">
        <v>13061</v>
      </c>
    </row>
    <row spans="1:3" r="5">
      <c t="s" s="4" r="A5">
        <v>33</v>
      </c>
      <c t="n" s="7" r="B5">
        <v>1055</v>
      </c>
      <c t="n" s="6" r="C5">
        <v>1461</v>
      </c>
    </row>
    <row spans="1:3" r="6">
      <c t="s" s="4" r="A6">
        <v>34</v>
      </c>
      <c t="s" s="4" r="B6">
        <v>35</v>
      </c>
      <c t="n" s="6" r="C6">
        <v>7</v>
      </c>
    </row>
    <row spans="1:3" r="7">
      <c t="s" s="4" r="A7">
        <v>36</v>
      </c>
      <c t="n" s="7" r="B7">
        <v>1154</v>
      </c>
      <c t="n" s="6" r="C7">
        <v>1175</v>
      </c>
    </row>
    <row spans="1:3" r="8">
      <c t="s" s="4" r="A8">
        <v>37</v>
      </c>
      <c t="s" s="4" r="B8">
        <v>35</v>
      </c>
      <c t="n" s="6" r="C8">
        <v>2811</v>
      </c>
    </row>
    <row spans="1:3" r="9">
      <c t="s" s="4" r="A9">
        <v>38</v>
      </c>
      <c t="n" s="7" r="B9">
        <v>16041</v>
      </c>
      <c t="n" s="6" r="C9">
        <v>21592</v>
      </c>
    </row>
    <row spans="1:3" r="10">
      <c t="s" s="4" r="A10">
        <v>39</v>
      </c>
      <c t="n" s="7" r="B10">
        <v>4340</v>
      </c>
      <c t="n" s="6" r="C10">
        <v>5230</v>
      </c>
    </row>
    <row spans="1:3" r="11">
      <c t="s" s="4" r="A11">
        <v>40</v>
      </c>
      <c t="s" s="4" r="B11">
        <v>35</v>
      </c>
      <c t="n" s="6" r="C11">
        <v>456</v>
      </c>
    </row>
    <row spans="1:3" r="12">
      <c t="s" s="4" r="A12">
        <v>41</v>
      </c>
      <c t="n" s="7" r="B12">
        <v>8988</v>
      </c>
      <c t="n" s="6" r="C12">
        <v>11519</v>
      </c>
    </row>
    <row spans="1:3" r="13">
      <c t="s" s="4" r="A13">
        <v>42</v>
      </c>
      <c t="n" s="6" r="B13">
        <v>123</v>
      </c>
      <c t="n" s="6" r="C13">
        <v>743</v>
      </c>
    </row>
    <row spans="1:3" r="14">
      <c t="s" s="4" r="A14">
        <v>43</v>
      </c>
      <c t="n" s="7" r="B14">
        <v>226</v>
      </c>
      <c t="n" s="6" r="C14">
        <v>228</v>
      </c>
    </row>
    <row spans="1:3" r="15">
      <c t="s" s="4" r="A15">
        <v>44</v>
      </c>
      <c t="s" s="4" r="B15">
        <v>35</v>
      </c>
      <c t="n" s="6" r="C15">
        <v>22</v>
      </c>
    </row>
    <row spans="1:3" r="16">
      <c t="s" s="4" r="A16">
        <v>45</v>
      </c>
      <c t="n" s="7" r="B16">
        <v>29718</v>
      </c>
      <c t="n" s="6" r="C16">
        <v>39790</v>
      </c>
    </row>
    <row spans="1:3" r="17">
      <c t="s" s="3" r="A17">
        <v>46</v>
      </c>
    </row>
    <row spans="1:3" r="18">
      <c t="s" s="4" r="A18">
        <v>47</v>
      </c>
      <c t="n" s="6" r="B18">
        <v>3080</v>
      </c>
      <c t="n" s="6" r="C18">
        <v>4350</v>
      </c>
    </row>
    <row spans="1:3" r="19">
      <c t="s" s="4" r="A19">
        <v>48</v>
      </c>
      <c t="n" s="6" r="B19">
        <v>4236</v>
      </c>
      <c t="n" s="7" r="C19">
        <v>3924</v>
      </c>
    </row>
    <row spans="1:3" r="20">
      <c t="s" s="4" r="A20">
        <v>49</v>
      </c>
      <c t="n" s="6" r="B20">
        <v>400</v>
      </c>
      <c t="s" s="4" r="C20">
        <v>35</v>
      </c>
    </row>
    <row spans="1:3" r="21">
      <c t="s" s="4" r="A21">
        <v>50</v>
      </c>
      <c t="n" s="6" r="B21">
        <v>616</v>
      </c>
      <c t="n" s="7" r="C21">
        <v>2649</v>
      </c>
    </row>
    <row spans="1:3" r="22">
      <c t="s" s="4" r="A22">
        <v>51</v>
      </c>
      <c t="n" s="7" r="B22">
        <v>7507</v>
      </c>
      <c t="n" s="6" r="C22">
        <v>7492</v>
      </c>
    </row>
    <row spans="1:3" r="23">
      <c t="s" s="4" r="A23">
        <v>52</v>
      </c>
      <c t="s" s="4" r="B23">
        <v>35</v>
      </c>
      <c t="n" s="6" r="C23">
        <v>4677</v>
      </c>
    </row>
    <row spans="1:3" r="24">
      <c t="s" s="4" r="A24">
        <v>53</v>
      </c>
      <c t="n" s="7" r="B24">
        <v>15839</v>
      </c>
      <c t="n" s="6" r="C24">
        <v>23092</v>
      </c>
    </row>
    <row spans="1:3" r="25">
      <c t="s" s="4" r="A25">
        <v>54</v>
      </c>
      <c t="s" s="4" r="B25">
        <v>35</v>
      </c>
      <c t="n" s="6" r="C25">
        <v>14000</v>
      </c>
    </row>
    <row spans="1:3" r="26">
      <c t="s" s="4" r="A26">
        <v>55</v>
      </c>
      <c t="n" s="7" r="B26">
        <v>96</v>
      </c>
      <c t="n" s="6" r="C26">
        <v>1447</v>
      </c>
    </row>
    <row spans="1:3" r="27">
      <c t="s" s="4" r="A27">
        <v>56</v>
      </c>
      <c t="n" s="6" r="B27">
        <v>1519</v>
      </c>
      <c t="n" s="7" r="C27">
        <v>1478</v>
      </c>
    </row>
    <row spans="1:3" r="28">
      <c t="s" s="4" r="A28">
        <v>57</v>
      </c>
      <c t="n" s="7" r="B28">
        <v>18</v>
      </c>
      <c t="s" s="4" r="C28">
        <v>35</v>
      </c>
    </row>
    <row spans="1:3" r="29">
      <c t="s" s="4" r="A29">
        <v>58</v>
      </c>
      <c t="s" s="4" r="B29">
        <v>35</v>
      </c>
      <c t="n" s="7" r="C29">
        <v>1036</v>
      </c>
    </row>
    <row spans="1:3" r="30">
      <c t="s" s="4" r="A30">
        <v>59</v>
      </c>
      <c t="n" s="7" r="B30">
        <v>1917</v>
      </c>
      <c t="n" s="6" r="C30">
        <v>2625</v>
      </c>
    </row>
    <row spans="1:3" r="31">
      <c t="s" s="4" r="A31">
        <v>60</v>
      </c>
      <c t="n" s="6" r="B31">
        <v>19389</v>
      </c>
      <c t="n" s="6" r="C31">
        <v>43678</v>
      </c>
    </row>
    <row spans="1:3" r="32">
      <c t="s" s="3" r="A32">
        <v>61</v>
      </c>
    </row>
    <row spans="1:3" r="33">
      <c t="s" s="4" r="A33">
        <v>62</v>
      </c>
      <c t="n" s="6" r="B33">
        <v>4</v>
      </c>
      <c t="n" s="6" r="C33">
        <v>1</v>
      </c>
    </row>
    <row spans="1:3" r="34">
      <c t="s" s="4" r="A34">
        <v>63</v>
      </c>
      <c t="n" s="6" r="B34">
        <v>108237</v>
      </c>
      <c t="n" s="6" r="C34">
        <v>82090</v>
      </c>
    </row>
    <row spans="1:3" r="35">
      <c t="s" s="4" r="A35">
        <v>64</v>
      </c>
      <c t="n" s="6" r="B35">
        <v>-196</v>
      </c>
      <c t="n" s="6" r="C35">
        <v>6</v>
      </c>
    </row>
    <row spans="1:3" r="36">
      <c t="s" s="4" r="A36">
        <v>65</v>
      </c>
      <c t="n" s="6" r="B36">
        <v>-97236</v>
      </c>
      <c t="n" s="6" r="C36">
        <v>-85505</v>
      </c>
    </row>
    <row spans="1:3" r="37">
      <c t="s" s="4" r="A37">
        <v>66</v>
      </c>
      <c t="n" s="6" r="B37">
        <v>-480</v>
      </c>
      <c t="n" s="6" r="C37">
        <v>-480</v>
      </c>
    </row>
    <row spans="1:3" r="38">
      <c t="s" s="4" r="A38">
        <v>67</v>
      </c>
      <c t="n" s="6" r="B38">
        <v>10329</v>
      </c>
      <c t="n" s="6" r="C38">
        <v>-3888</v>
      </c>
    </row>
    <row spans="1:3" r="39">
      <c t="s" s="4" r="A39">
        <v>68</v>
      </c>
      <c t="n" s="7" r="B39">
        <v>29718</v>
      </c>
      <c t="n" s="7" r="C39">
        <v>39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218</v>
      </c>
    </row>
    <row spans="1:2" r="2">
      <c t="s" s="2" r="B2">
        <v>219</v>
      </c>
    </row>
    <row spans="1:2" r="3">
      <c t="s" s="4" r="A3">
        <v>220</v>
      </c>
    </row>
    <row spans="1:2" r="4">
      <c t="s" s="4" r="A4">
        <v>217</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t="s" s="1" r="A1">
        <v>228</v>
      </c>
      <c t="s" s="2" r="B1">
        <v>1</v>
      </c>
    </row>
    <row spans="1:2" r="2">
      <c t="s" s="2" r="B2">
        <v>2</v>
      </c>
    </row>
    <row spans="1:2" r="3">
      <c t="s" s="3" r="A3">
        <v>173</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145</v>
      </c>
      <c t="s" s="4" r="B9">
        <v>239</v>
      </c>
    </row>
    <row spans="1:2" r="10">
      <c t="s" s="4" r="A10">
        <v>175</v>
      </c>
      <c t="s" s="4" r="B10">
        <v>240</v>
      </c>
    </row>
    <row spans="1:2" r="11">
      <c t="s" s="4" r="A11">
        <v>178</v>
      </c>
      <c t="s" s="4" r="B11">
        <v>241</v>
      </c>
    </row>
    <row spans="1:2" r="12">
      <c t="s" s="4" r="A12">
        <v>242</v>
      </c>
      <c t="s" s="4" r="B12">
        <v>243</v>
      </c>
    </row>
    <row spans="1:2" r="13">
      <c t="s" s="4" r="A13">
        <v>244</v>
      </c>
      <c t="s" s="4" r="B13">
        <v>245</v>
      </c>
    </row>
    <row spans="1:2" r="14">
      <c t="s" s="4" r="A14">
        <v>188</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67</v>
      </c>
      <c t="s" s="2" r="B1">
        <v>1</v>
      </c>
    </row>
    <row spans="1:2" r="2">
      <c t="s" s="2" r="B2">
        <v>2</v>
      </c>
    </row>
    <row spans="1:2" r="3">
      <c t="s" s="3" r="A3">
        <v>173</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176</v>
      </c>
    </row>
    <row spans="1:2" r="4">
      <c t="s" s="4" r="A4">
        <v>175</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4</v>
      </c>
      <c t="s" s="2" r="B1">
        <v>1</v>
      </c>
    </row>
    <row spans="1:2" r="2">
      <c t="s" s="2" r="B2">
        <v>2</v>
      </c>
    </row>
    <row spans="1:2" r="3">
      <c t="s" s="3" r="A3">
        <v>179</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9</v>
      </c>
      <c t="s" s="2" r="B1">
        <v>2</v>
      </c>
      <c t="s" s="2" r="C1">
        <v>29</v>
      </c>
    </row>
    <row spans="1:3" r="2">
      <c t="s" s="3" r="A2">
        <v>70</v>
      </c>
    </row>
    <row spans="1:3" r="3">
      <c t="s" s="4" r="A3">
        <v>71</v>
      </c>
      <c t="n" s="7" r="B3">
        <v>676</v>
      </c>
      <c t="n" s="7" r="C3">
        <v>234</v>
      </c>
    </row>
    <row spans="1:3" r="4">
      <c t="s" s="4" r="A4">
        <v>72</v>
      </c>
      <c t="s" s="4" r="B4">
        <v>73</v>
      </c>
      <c t="n" s="8" r="C4">
        <v>0.0001</v>
      </c>
    </row>
    <row spans="1:3" r="5">
      <c t="s" s="4" r="A5">
        <v>74</v>
      </c>
      <c t="n" s="6" r="B5">
        <v>250000000</v>
      </c>
      <c t="n" s="6" r="C5">
        <v>250000000</v>
      </c>
    </row>
    <row spans="1:3" r="6">
      <c t="s" s="4" r="A6">
        <v>75</v>
      </c>
      <c t="n" s="6" r="B6">
        <v>37182041</v>
      </c>
      <c t="n" s="6" r="C6">
        <v>12467756</v>
      </c>
    </row>
    <row spans="1:3" r="7">
      <c t="s" s="4" r="A7">
        <v>76</v>
      </c>
      <c t="n" s="6" r="B7">
        <v>36882041</v>
      </c>
      <c t="n" s="6" r="C7">
        <v>12167756</v>
      </c>
    </row>
    <row spans="1:3" r="8">
      <c t="s" s="4" r="A8">
        <v>77</v>
      </c>
      <c t="n" s="6" r="B8">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81</v>
      </c>
      <c t="s" s="2" r="B1">
        <v>1</v>
      </c>
    </row>
    <row spans="1:2" r="2">
      <c t="s" s="2" r="B2">
        <v>2</v>
      </c>
    </row>
    <row spans="1:2" r="3">
      <c t="s" s="3" r="A3">
        <v>189</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8</v>
      </c>
      <c t="s" s="2" r="B1">
        <v>1</v>
      </c>
    </row>
    <row spans="1:2" r="2">
      <c t="s" s="2" r="B2">
        <v>2</v>
      </c>
    </row>
    <row spans="1:2" r="3">
      <c t="s" s="3" r="A3">
        <v>191</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91</v>
      </c>
      <c t="s" s="2" r="B1">
        <v>1</v>
      </c>
    </row>
    <row spans="1:2" r="2">
      <c t="s" s="2" r="B2">
        <v>2</v>
      </c>
    </row>
    <row spans="1:2" r="3">
      <c t="s" s="3" r="A3">
        <v>203</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06</v>
      </c>
    </row>
    <row spans="1:2" r="4">
      <c t="s" s="4" r="A4">
        <v>4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0</v>
      </c>
      <c t="s" s="2" r="B1">
        <v>1</v>
      </c>
    </row>
    <row spans="1:2" r="2">
      <c t="s" s="2" r="B2">
        <v>2</v>
      </c>
    </row>
    <row spans="1:2" r="3">
      <c t="s" s="3" r="A3">
        <v>209</v>
      </c>
    </row>
    <row spans="1:2" r="4">
      <c t="s" s="4" r="A4">
        <v>301</v>
      </c>
      <c t="s" s="4"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12</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0</v>
      </c>
      <c t="s" s="2" r="B1">
        <v>1</v>
      </c>
    </row>
    <row spans="1:2" r="2">
      <c t="s" s="2" r="B2">
        <v>2</v>
      </c>
    </row>
    <row spans="1:2" r="3">
      <c t="s" s="3" r="A3">
        <v>215</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73"/>
  </cols>
  <sheetData>
    <row spans="1:2" r="1">
      <c t="s" s="1" r="A1">
        <v>315</v>
      </c>
      <c t="s" s="2" r="B1">
        <v>1</v>
      </c>
    </row>
    <row spans="1:2" r="2">
      <c t="s" s="2" r="B2">
        <v>2</v>
      </c>
    </row>
    <row spans="1:2" r="3">
      <c t="s" s="3" r="A3">
        <v>223</v>
      </c>
    </row>
    <row spans="1:2" r="4">
      <c t="s" s="4" r="A4">
        <v>222</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9</v>
      </c>
    </row>
    <row spans="1:3" r="2">
      <c t="s" s="3" r="A2">
        <v>318</v>
      </c>
    </row>
    <row spans="1:3" r="3">
      <c t="s" s="4" r="A3">
        <v>319</v>
      </c>
      <c t="n" s="7" r="B3">
        <v>586</v>
      </c>
      <c t="n" s="7" r="C3">
        <v>1015</v>
      </c>
    </row>
    <row spans="1:3" r="4">
      <c t="s" s="4" r="A4">
        <v>320</v>
      </c>
      <c t="n" s="6" r="B4">
        <v>469</v>
      </c>
      <c t="n" s="6" r="C4">
        <v>446</v>
      </c>
    </row>
    <row spans="1:3" r="5">
      <c t="s" s="4" r="A5">
        <v>120</v>
      </c>
      <c t="n" s="7" r="B5">
        <v>1055</v>
      </c>
      <c t="n" s="7" r="C5">
        <v>14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spans="1:2" r="1">
      <c t="s" s="1" r="A1">
        <v>321</v>
      </c>
      <c t="s" s="2" r="B1">
        <v>1</v>
      </c>
    </row>
    <row spans="1:2" r="2">
      <c t="s" s="2" r="B2">
        <v>2</v>
      </c>
    </row>
    <row spans="1:2" r="3">
      <c t="s" s="4" r="A3">
        <v>322</v>
      </c>
    </row>
    <row spans="1:2" r="4">
      <c t="s" s="4" r="A4">
        <v>323</v>
      </c>
      <c t="s" s="4" r="B4">
        <v>324</v>
      </c>
    </row>
    <row spans="1:2" r="5">
      <c t="s" s="4" r="A5">
        <v>325</v>
      </c>
    </row>
    <row spans="1:2" r="6">
      <c t="s" s="4" r="A6">
        <v>323</v>
      </c>
      <c t="s" s="4" r="B6">
        <v>326</v>
      </c>
    </row>
    <row spans="1:2" r="7">
      <c t="s" s="4" r="A7">
        <v>327</v>
      </c>
    </row>
    <row spans="1:2" r="8">
      <c t="s" s="4" r="A8">
        <v>323</v>
      </c>
      <c t="s" s="4" r="B8">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v>
      </c>
      <c t="s" s="2" r="B1">
        <v>1</v>
      </c>
    </row>
    <row spans="1:3" r="2">
      <c t="s" s="2" r="B2">
        <v>2</v>
      </c>
      <c t="s" s="2" r="C2">
        <v>29</v>
      </c>
    </row>
    <row spans="1:3" r="3">
      <c t="s" s="3" r="A3">
        <v>79</v>
      </c>
    </row>
    <row spans="1:3" r="4">
      <c t="s" s="4" r="A4">
        <v>80</v>
      </c>
      <c t="n" s="7" r="B4">
        <v>17874</v>
      </c>
      <c t="n" s="7" r="C4">
        <v>16061</v>
      </c>
    </row>
    <row spans="1:3" r="5">
      <c t="s" s="4" r="A5">
        <v>81</v>
      </c>
      <c t="n" s="6" r="B5">
        <v>14618</v>
      </c>
      <c t="n" s="6" r="C5">
        <v>16096</v>
      </c>
    </row>
    <row spans="1:3" r="6">
      <c t="s" s="4" r="A6">
        <v>82</v>
      </c>
      <c t="n" s="6" r="B6">
        <v>8110</v>
      </c>
      <c t="n" s="6" r="C6">
        <v>7793</v>
      </c>
    </row>
    <row spans="1:3" r="7">
      <c t="s" s="4" r="A7">
        <v>83</v>
      </c>
      <c t="n" s="6" r="B7">
        <v>40602</v>
      </c>
      <c t="n" s="6" r="C7">
        <v>39950</v>
      </c>
    </row>
    <row spans="1:3" r="8">
      <c t="s" s="3" r="A8">
        <v>84</v>
      </c>
    </row>
    <row spans="1:3" r="9">
      <c t="s" s="4" r="A9">
        <v>80</v>
      </c>
      <c t="n" s="6" r="B9">
        <v>10771</v>
      </c>
      <c t="n" s="6" r="C9">
        <v>12074</v>
      </c>
    </row>
    <row spans="1:3" r="10">
      <c t="s" s="4" r="A10">
        <v>81</v>
      </c>
      <c t="n" s="6" r="B10">
        <v>2293</v>
      </c>
      <c t="n" s="6" r="C10">
        <v>2892</v>
      </c>
    </row>
    <row spans="1:3" r="11">
      <c t="s" s="4" r="A11">
        <v>82</v>
      </c>
      <c t="n" s="6" r="B11">
        <v>5440</v>
      </c>
      <c t="n" s="6" r="C11">
        <v>5897</v>
      </c>
    </row>
    <row spans="1:3" r="12">
      <c t="s" s="4" r="A12">
        <v>85</v>
      </c>
      <c t="n" s="6" r="B12">
        <v>-444</v>
      </c>
      <c t="n" s="6" r="C12">
        <v>2732</v>
      </c>
    </row>
    <row spans="1:3" r="13">
      <c t="s" s="4" r="A13">
        <v>86</v>
      </c>
      <c t="n" s="6" r="B13">
        <v>18060</v>
      </c>
      <c t="n" s="6" r="C13">
        <v>23595</v>
      </c>
    </row>
    <row spans="1:3" r="14">
      <c t="s" s="4" r="A14">
        <v>87</v>
      </c>
      <c t="n" s="6" r="B14">
        <v>22542</v>
      </c>
      <c t="n" s="6" r="C14">
        <v>16355</v>
      </c>
    </row>
    <row spans="1:3" r="15">
      <c t="s" s="3" r="A15">
        <v>88</v>
      </c>
    </row>
    <row spans="1:3" r="16">
      <c t="s" s="4" r="A16">
        <v>89</v>
      </c>
      <c t="n" s="6" r="B16">
        <v>9106</v>
      </c>
      <c t="n" s="6" r="C16">
        <v>12697</v>
      </c>
    </row>
    <row spans="1:3" r="17">
      <c t="s" s="4" r="A17">
        <v>90</v>
      </c>
      <c t="n" s="6" r="B17">
        <v>16084</v>
      </c>
      <c t="n" s="6" r="C17">
        <v>16925</v>
      </c>
    </row>
    <row spans="1:3" r="18">
      <c t="s" s="4" r="A18">
        <v>91</v>
      </c>
      <c t="n" s="7" r="B18">
        <v>3346</v>
      </c>
      <c t="n" s="6" r="C18">
        <v>2945</v>
      </c>
    </row>
    <row spans="1:3" r="19">
      <c t="s" s="4" r="A19">
        <v>92</v>
      </c>
      <c t="s" s="4" r="B19">
        <v>35</v>
      </c>
      <c t="n" s="6" r="C19">
        <v>378</v>
      </c>
    </row>
    <row spans="1:3" r="20">
      <c t="s" s="4" r="A20">
        <v>93</v>
      </c>
      <c t="n" s="7" r="B20">
        <v>3756</v>
      </c>
      <c t="n" s="6" r="C20">
        <v>4830</v>
      </c>
    </row>
    <row spans="1:3" r="21">
      <c t="s" s="4" r="A21">
        <v>94</v>
      </c>
      <c t="s" s="4" r="B21">
        <v>35</v>
      </c>
      <c t="n" s="6" r="C21">
        <v>26687</v>
      </c>
    </row>
    <row spans="1:3" r="22">
      <c t="s" s="4" r="A22">
        <v>95</v>
      </c>
      <c t="n" s="7" r="B22">
        <v>32292</v>
      </c>
      <c t="n" s="6" r="C22">
        <v>64462</v>
      </c>
    </row>
    <row spans="1:3" r="23">
      <c t="s" s="4" r="A23">
        <v>96</v>
      </c>
      <c t="n" s="6" r="B23">
        <v>-9750</v>
      </c>
      <c t="n" s="6" r="C23">
        <v>-48107</v>
      </c>
    </row>
    <row spans="1:3" r="24">
      <c t="s" s="3" r="A24">
        <v>97</v>
      </c>
    </row>
    <row spans="1:3" r="25">
      <c t="s" s="4" r="A25">
        <v>98</v>
      </c>
      <c t="n" s="6" r="B25">
        <v>1351</v>
      </c>
      <c t="n" s="6" r="C25">
        <v>665</v>
      </c>
    </row>
    <row spans="1:3" r="26">
      <c t="s" s="4" r="A26">
        <v>99</v>
      </c>
      <c t="n" s="6" r="B26">
        <v>-1556</v>
      </c>
      <c t="n" s="6" r="C26">
        <v>-1619</v>
      </c>
    </row>
    <row spans="1:3" r="27">
      <c t="s" s="4" r="A27">
        <v>100</v>
      </c>
      <c t="n" s="6" r="B27">
        <v>-9955</v>
      </c>
      <c t="n" s="6" r="C27">
        <v>-49061</v>
      </c>
    </row>
    <row spans="1:3" r="28">
      <c t="s" s="4" r="A28">
        <v>101</v>
      </c>
      <c t="n" s="6" r="B28">
        <v>122</v>
      </c>
      <c t="n" s="6" r="C28">
        <v>-7716</v>
      </c>
    </row>
    <row spans="1:3" r="29">
      <c t="s" s="4" r="A29">
        <v>102</v>
      </c>
      <c t="n" s="6" r="B29">
        <v>-10077</v>
      </c>
      <c t="n" s="6" r="C29">
        <v>-41345</v>
      </c>
    </row>
    <row spans="1:3" r="30">
      <c t="s" s="4" r="A30">
        <v>103</v>
      </c>
      <c t="n" s="6" r="B30">
        <v>-3994</v>
      </c>
      <c t="n" s="7" r="C30">
        <v>-31160</v>
      </c>
    </row>
    <row spans="1:3" r="31">
      <c t="s" s="4" r="A31">
        <v>104</v>
      </c>
      <c t="n" s="6" r="B31">
        <v>2340</v>
      </c>
      <c t="s" s="4" r="C31">
        <v>35</v>
      </c>
    </row>
    <row spans="1:3" r="32">
      <c t="s" s="4" r="A32">
        <v>105</v>
      </c>
      <c t="n" s="6" r="B32">
        <v>-11731</v>
      </c>
      <c t="n" s="7" r="C32">
        <v>-72505</v>
      </c>
    </row>
    <row spans="1:3" r="33">
      <c t="s" s="3" r="A33">
        <v>106</v>
      </c>
    </row>
    <row spans="1:3" r="34">
      <c t="s" s="4" r="A34">
        <v>107</v>
      </c>
      <c t="n" s="6" r="B34">
        <v>-202</v>
      </c>
      <c t="n" s="6" r="C34">
        <v>-293</v>
      </c>
    </row>
    <row spans="1:3" r="35">
      <c t="s" s="4" r="A35">
        <v>108</v>
      </c>
      <c t="n" s="7" r="B35">
        <v>-11933</v>
      </c>
      <c t="n" s="7" r="C35">
        <v>-72798</v>
      </c>
    </row>
    <row spans="1:3" r="36">
      <c t="s" s="3" r="A36">
        <v>109</v>
      </c>
    </row>
    <row spans="1:3" r="37">
      <c t="s" s="4" r="A37">
        <v>110</v>
      </c>
      <c t="n" s="9" r="B37">
        <v>-0.36</v>
      </c>
      <c t="n" s="10" r="C37">
        <v>-3.4</v>
      </c>
    </row>
    <row spans="1:3" r="38">
      <c t="s" s="4" r="A38">
        <v>111</v>
      </c>
      <c t="n" s="11" r="B38">
        <v>-0.06</v>
      </c>
      <c t="n" s="11" r="C38">
        <v>-2.56</v>
      </c>
    </row>
    <row spans="1:3" r="39">
      <c t="s" s="4" r="A39">
        <v>109</v>
      </c>
      <c t="n" s="9" r="B39">
        <v>-0.42</v>
      </c>
      <c t="n" s="9" r="C39">
        <v>-5.96</v>
      </c>
    </row>
    <row spans="1:3" r="40">
      <c t="s" s="4" r="A40">
        <v>112</v>
      </c>
      <c t="n" s="6" r="B40">
        <v>27944272</v>
      </c>
      <c t="n" s="6" r="C40">
        <v>12155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9</v>
      </c>
      <c t="s" s="2" r="B1">
        <v>1</v>
      </c>
    </row>
    <row spans="1:3" r="2">
      <c t="s" s="2" r="B2">
        <v>2</v>
      </c>
      <c t="s" s="2" r="C2">
        <v>29</v>
      </c>
    </row>
    <row spans="1:3" r="3">
      <c t="s" s="4" r="A3">
        <v>330</v>
      </c>
      <c t="n" s="7" r="B3">
        <v>80000</v>
      </c>
    </row>
    <row spans="1:3" r="4">
      <c t="s" s="4" r="A4">
        <v>331</v>
      </c>
      <c t="n" s="6" r="B4">
        <v>4000</v>
      </c>
    </row>
    <row spans="1:3" r="5">
      <c t="s" s="4" r="A5">
        <v>332</v>
      </c>
      <c t="n" s="7" r="B5">
        <v>2000</v>
      </c>
    </row>
    <row spans="1:3" r="6">
      <c t="s" s="4" r="A6">
        <v>333</v>
      </c>
      <c t="n" s="6" r="B6">
        <v>4000000</v>
      </c>
    </row>
    <row spans="1:3" r="7">
      <c t="s" s="4" r="A7">
        <v>334</v>
      </c>
      <c t="n" s="7" r="B7">
        <v>2000</v>
      </c>
    </row>
    <row spans="1:3" r="8">
      <c t="s" s="4" r="A8">
        <v>335</v>
      </c>
      <c t="n" s="6" r="B8">
        <v>434</v>
      </c>
    </row>
    <row spans="1:3" r="9">
      <c t="s" s="4" r="A9">
        <v>336</v>
      </c>
      <c t="n" s="6" r="B9">
        <v>396</v>
      </c>
      <c t="n" s="7" r="C9">
        <v>1858</v>
      </c>
    </row>
    <row spans="1:3" r="10">
      <c t="s" s="4" r="A10">
        <v>149</v>
      </c>
      <c t="n" s="6" r="C10">
        <v>1782</v>
      </c>
    </row>
    <row spans="1:3" r="11">
      <c t="s" s="4" r="A11">
        <v>48</v>
      </c>
      <c t="n" s="6" r="C11">
        <v>76</v>
      </c>
    </row>
    <row spans="1:3" r="12">
      <c t="s" s="4" r="A12">
        <v>71</v>
      </c>
      <c t="n" s="6" r="B12">
        <v>676</v>
      </c>
      <c t="n" s="6" r="C12">
        <v>234</v>
      </c>
    </row>
    <row spans="1:3" r="13">
      <c t="s" s="4" r="A13">
        <v>337</v>
      </c>
      <c t="n" s="6" r="B13">
        <v>4603</v>
      </c>
    </row>
    <row spans="1:3" r="14">
      <c t="s" s="4" r="A14">
        <v>137</v>
      </c>
      <c t="n" s="6" r="B14">
        <v>209</v>
      </c>
    </row>
    <row spans="1:3" r="15">
      <c t="s" s="4" r="A15">
        <v>31</v>
      </c>
      <c t="n" s="7" r="B15">
        <v>1380</v>
      </c>
    </row>
    <row spans="1:3" r="16">
      <c t="s" s="4" r="A16">
        <v>338</v>
      </c>
      <c t="n" s="6" r="B16">
        <v>4551228</v>
      </c>
    </row>
    <row spans="1:3" r="17">
      <c t="s" s="4" r="A17">
        <v>339</v>
      </c>
      <c t="n" s="7" r="B17">
        <v>45500000</v>
      </c>
    </row>
    <row spans="1:3" r="18">
      <c t="s" s="4" r="A18">
        <v>340</v>
      </c>
    </row>
    <row spans="1:3" r="19">
      <c t="s" s="4" r="A19">
        <v>341</v>
      </c>
      <c t="n" s="7" r="B19">
        <v>3000</v>
      </c>
    </row>
    <row spans="1:3" r="20">
      <c t="s" s="4" r="A20">
        <v>333</v>
      </c>
      <c t="n" s="6" r="B20">
        <v>4000000</v>
      </c>
    </row>
    <row spans="1:3" r="21">
      <c t="s" s="4" r="A21">
        <v>342</v>
      </c>
    </row>
    <row spans="1:3" r="22">
      <c t="s" s="4" r="A22">
        <v>330</v>
      </c>
      <c t="n" s="7" r="B22">
        <v>80000</v>
      </c>
    </row>
    <row spans="1:3" r="23">
      <c t="s" s="4" r="A23">
        <v>343</v>
      </c>
      <c t="n" s="6" r="B23">
        <v>8000000</v>
      </c>
    </row>
    <row spans="1:3" r="24">
      <c t="s" s="4" r="A24">
        <v>344</v>
      </c>
    </row>
    <row spans="1:3" r="25">
      <c t="s" s="4" r="A25">
        <v>345</v>
      </c>
      <c t="n" s="6" r="C25">
        <v>8461</v>
      </c>
    </row>
    <row spans="1:3" r="26">
      <c t="s" s="4" r="A26">
        <v>346</v>
      </c>
      <c t="n" s="6" r="C26">
        <v>5904</v>
      </c>
    </row>
    <row spans="1:3" r="27">
      <c t="s" s="4" r="A27">
        <v>347</v>
      </c>
    </row>
    <row spans="1:3" r="28">
      <c t="s" s="4" r="A28">
        <v>345</v>
      </c>
      <c t="n" s="6" r="C28">
        <v>20783</v>
      </c>
    </row>
    <row spans="1:3" r="29">
      <c t="s" s="4" r="A29">
        <v>346</v>
      </c>
      <c t="n" s="7" r="C29">
        <v>16282</v>
      </c>
    </row>
    <row spans="1:3" r="30">
      <c t="s" s="4" r="A30">
        <v>348</v>
      </c>
    </row>
    <row spans="1:3" r="31">
      <c t="s" s="4" r="A31">
        <v>349</v>
      </c>
      <c t="s" s="4" r="B31">
        <v>350</v>
      </c>
    </row>
    <row spans="1:3" r="32">
      <c t="s" s="4" r="A32">
        <v>351</v>
      </c>
      <c t="s" s="4" r="B32">
        <v>352</v>
      </c>
    </row>
    <row spans="1:3" r="33">
      <c t="s" s="4" r="A33">
        <v>353</v>
      </c>
    </row>
    <row spans="1:3" r="34">
      <c t="s" s="4" r="A34">
        <v>351</v>
      </c>
      <c t="s" s="4" r="B34">
        <v>354</v>
      </c>
    </row>
    <row spans="1:3" r="35">
      <c t="s" s="4" r="A35">
        <v>355</v>
      </c>
      <c t="s" s="4" r="B35">
        <v>356</v>
      </c>
    </row>
    <row spans="1:3" r="36">
      <c t="s" s="4" r="A36">
        <v>357</v>
      </c>
      <c t="s" s="4" r="B36">
        <v>358</v>
      </c>
    </row>
    <row spans="1:3" r="37">
      <c t="s" s="4" r="A37">
        <v>359</v>
      </c>
    </row>
    <row spans="1:3" r="38">
      <c t="s" s="4" r="A38">
        <v>360</v>
      </c>
      <c t="s" s="4" r="B38">
        <v>361</v>
      </c>
    </row>
    <row spans="1:3" r="39">
      <c t="s" s="4" r="A39">
        <v>362</v>
      </c>
    </row>
    <row spans="1:3" r="40">
      <c t="s" s="4" r="A40">
        <v>360</v>
      </c>
      <c t="s" s="4" r="B40">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64</v>
      </c>
      <c t="s" s="2" r="B1">
        <v>1</v>
      </c>
    </row>
    <row spans="1:3" r="2">
      <c t="s" s="2" r="B2">
        <v>2</v>
      </c>
      <c t="s" s="2" r="C2">
        <v>29</v>
      </c>
    </row>
    <row spans="1:3" r="3">
      <c t="s" s="4" r="A3">
        <v>365</v>
      </c>
      <c t="n" s="7" r="B3">
        <v>7453</v>
      </c>
      <c t="n" s="7" r="C3">
        <v>6699</v>
      </c>
    </row>
    <row spans="1:3" r="4">
      <c t="s" s="4" r="A4">
        <v>366</v>
      </c>
      <c t="n" s="6" r="B4">
        <v>3113</v>
      </c>
      <c t="n" s="6" r="C4">
        <v>1469</v>
      </c>
    </row>
    <row spans="1:3" r="5">
      <c t="s" s="4" r="A5">
        <v>39</v>
      </c>
      <c t="n" s="6" r="B5">
        <v>4340</v>
      </c>
      <c t="n" s="6" r="C5">
        <v>5230</v>
      </c>
    </row>
    <row spans="1:3" r="6">
      <c t="s" s="4" r="A6">
        <v>367</v>
      </c>
      <c t="n" s="6" r="B6">
        <v>1214</v>
      </c>
      <c t="n" s="6" r="C6">
        <v>1103</v>
      </c>
    </row>
    <row spans="1:3" r="7">
      <c t="s" s="4" r="A7">
        <v>368</v>
      </c>
    </row>
    <row spans="1:3" r="8">
      <c t="s" s="4" r="A8">
        <v>365</v>
      </c>
      <c t="n" s="6" r="B8">
        <v>3218</v>
      </c>
      <c t="n" s="6" r="C8">
        <v>3073</v>
      </c>
    </row>
    <row spans="1:3" r="9">
      <c t="s" s="4" r="A9">
        <v>39</v>
      </c>
      <c t="n" s="6" r="B9">
        <v>3218</v>
      </c>
      <c t="n" s="6" r="C9">
        <v>3073</v>
      </c>
    </row>
    <row spans="1:3" r="10">
      <c t="s" s="4" r="A10">
        <v>369</v>
      </c>
    </row>
    <row spans="1:3" r="11">
      <c t="s" s="4" r="A11">
        <v>365</v>
      </c>
      <c t="n" s="6" r="B11">
        <v>2537</v>
      </c>
      <c t="n" s="6" r="C11">
        <v>1967</v>
      </c>
    </row>
    <row spans="1:3" r="12">
      <c t="s" s="4" r="A12">
        <v>39</v>
      </c>
      <c t="n" s="6" r="B12">
        <v>2537</v>
      </c>
      <c t="n" s="6" r="C12">
        <v>1967</v>
      </c>
    </row>
    <row spans="1:3" r="13">
      <c t="s" s="4" r="A13">
        <v>370</v>
      </c>
    </row>
    <row spans="1:3" r="14">
      <c t="s" s="4" r="A14">
        <v>365</v>
      </c>
      <c t="n" s="6" r="B14">
        <v>655</v>
      </c>
      <c t="n" s="6" r="C14">
        <v>700</v>
      </c>
    </row>
    <row spans="1:3" r="15">
      <c t="s" s="4" r="A15">
        <v>39</v>
      </c>
      <c t="n" s="6" r="B15">
        <v>655</v>
      </c>
      <c t="n" s="6" r="C15">
        <v>700</v>
      </c>
    </row>
    <row spans="1:3" r="16">
      <c t="s" s="4" r="A16">
        <v>371</v>
      </c>
    </row>
    <row spans="1:3" r="17">
      <c t="s" s="4" r="A17">
        <v>365</v>
      </c>
      <c t="n" s="6" r="B17">
        <v>1043</v>
      </c>
      <c t="n" s="6" r="C17">
        <v>959</v>
      </c>
    </row>
    <row spans="1:3" r="18">
      <c t="s" s="4" r="A18">
        <v>39</v>
      </c>
      <c t="n" s="7" r="B18">
        <v>1043</v>
      </c>
      <c t="n" s="7" r="C18">
        <v>9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2</v>
      </c>
      <c t="s" s="2" r="B1">
        <v>1</v>
      </c>
    </row>
    <row spans="1:3" r="2">
      <c t="s" s="2" r="B2">
        <v>2</v>
      </c>
      <c t="s" s="2" r="C2">
        <v>29</v>
      </c>
    </row>
    <row spans="1:3" r="3">
      <c t="s" s="3" r="A3">
        <v>373</v>
      </c>
    </row>
    <row spans="1:3" r="4">
      <c t="s" s="4" r="A4">
        <v>374</v>
      </c>
      <c t="s" s="4" r="B4">
        <v>35</v>
      </c>
      <c t="n" s="7" r="C4">
        <v>28642</v>
      </c>
    </row>
    <row spans="1:3" r="5">
      <c t="s" s="4" r="A5">
        <v>375</v>
      </c>
      <c t="s" s="4" r="B5">
        <v>35</v>
      </c>
      <c t="n" s="6" r="C5">
        <v>617</v>
      </c>
    </row>
    <row spans="1:3" r="6">
      <c t="s" s="4" r="A6">
        <v>376</v>
      </c>
      <c t="s" s="4" r="B6">
        <v>35</v>
      </c>
      <c t="n" s="7" r="C6">
        <v>-29259</v>
      </c>
    </row>
    <row spans="1:3" r="7">
      <c t="s" s="4" r="A7">
        <v>377</v>
      </c>
      <c t="s" s="4" r="B7">
        <v>35</v>
      </c>
      <c t="s" s="4" r="C7">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8</v>
      </c>
      <c t="s" s="2" r="B1">
        <v>1</v>
      </c>
    </row>
    <row spans="1:3" r="2">
      <c t="s" s="2" r="B2">
        <v>2</v>
      </c>
      <c t="s" s="2" r="C2">
        <v>29</v>
      </c>
    </row>
    <row spans="1:3" r="3">
      <c t="s" s="3" r="A3">
        <v>379</v>
      </c>
    </row>
    <row spans="1:3" r="4">
      <c t="s" s="4" r="A4">
        <v>380</v>
      </c>
      <c t="n" s="7" r="B4">
        <v>11519</v>
      </c>
      <c t="n" s="7" r="C4">
        <v>43772</v>
      </c>
    </row>
    <row spans="1:3" r="5">
      <c t="s" s="4" r="A5">
        <v>381</v>
      </c>
      <c t="n" s="7" r="B5">
        <v>-2531</v>
      </c>
      <c t="n" s="6" r="C5">
        <v>-10067</v>
      </c>
    </row>
    <row spans="1:3" r="6">
      <c t="s" s="4" r="A6">
        <v>382</v>
      </c>
      <c t="s" s="4" r="B6">
        <v>35</v>
      </c>
      <c t="n" s="6" r="C6">
        <v>-22186</v>
      </c>
    </row>
    <row spans="1:3" r="7">
      <c t="s" s="4" r="A7">
        <v>383</v>
      </c>
      <c t="n" s="7" r="B7">
        <v>8988</v>
      </c>
      <c t="n" s="7" r="C7">
        <v>11519</v>
      </c>
    </row>
    <row spans="1:3" r="8">
      <c t="s" s="4" r="A8">
        <v>322</v>
      </c>
    </row>
    <row spans="1:3" r="9">
      <c t="s" s="3" r="A9">
        <v>379</v>
      </c>
    </row>
    <row spans="1:3" r="10">
      <c t="s" s="4" r="A10">
        <v>384</v>
      </c>
      <c t="s" s="4" r="B10">
        <v>385</v>
      </c>
      <c t="s" s="4" r="C10">
        <v>324</v>
      </c>
    </row>
    <row spans="1:3" r="11">
      <c t="s" s="4" r="A11">
        <v>380</v>
      </c>
      <c t="n" s="7" r="B11">
        <v>4108</v>
      </c>
      <c t="n" s="7" r="C11">
        <v>9200</v>
      </c>
    </row>
    <row spans="1:3" r="12">
      <c t="s" s="4" r="A12">
        <v>381</v>
      </c>
      <c t="n" s="7" r="B12">
        <v>1027</v>
      </c>
      <c t="n" s="6" r="C12">
        <v>-3048</v>
      </c>
    </row>
    <row spans="1:3" r="13">
      <c t="s" s="4" r="A13">
        <v>382</v>
      </c>
      <c t="s" s="4" r="B13">
        <v>35</v>
      </c>
      <c t="n" s="6" r="C13">
        <v>-2044</v>
      </c>
    </row>
    <row spans="1:3" r="14">
      <c t="s" s="4" r="A14">
        <v>383</v>
      </c>
      <c t="n" s="7" r="B14">
        <v>3081</v>
      </c>
      <c t="n" s="7" r="C14">
        <v>4108</v>
      </c>
    </row>
    <row spans="1:3" r="15">
      <c t="s" s="4" r="A15">
        <v>386</v>
      </c>
    </row>
    <row spans="1:3" r="16">
      <c t="s" s="3" r="A16">
        <v>379</v>
      </c>
    </row>
    <row spans="1:3" r="17">
      <c t="s" s="4" r="A17">
        <v>384</v>
      </c>
      <c t="s" s="4" r="B17">
        <v>387</v>
      </c>
      <c t="s" s="4" r="C17">
        <v>326</v>
      </c>
    </row>
    <row spans="1:3" r="18">
      <c t="s" s="4" r="A18">
        <v>380</v>
      </c>
      <c t="n" s="7" r="B18">
        <v>7089</v>
      </c>
      <c t="n" s="7" r="C18">
        <v>22200</v>
      </c>
    </row>
    <row spans="1:3" r="19">
      <c t="s" s="4" r="A19">
        <v>381</v>
      </c>
      <c t="n" s="6" r="B19">
        <v>-1182</v>
      </c>
      <c t="n" s="6" r="C19">
        <v>-4408</v>
      </c>
    </row>
    <row spans="1:3" r="20">
      <c t="s" s="4" r="A20">
        <v>382</v>
      </c>
      <c t="n" s="6" r="C20">
        <v>-10703</v>
      </c>
    </row>
    <row spans="1:3" r="21">
      <c t="s" s="4" r="A21">
        <v>383</v>
      </c>
      <c t="n" s="6" r="B21">
        <v>5907</v>
      </c>
      <c t="n" s="7" r="C21">
        <v>7089</v>
      </c>
    </row>
    <row spans="1:3" r="22">
      <c t="s" s="4" r="A22">
        <v>388</v>
      </c>
    </row>
    <row spans="1:3" r="23">
      <c t="s" s="3" r="A23">
        <v>379</v>
      </c>
    </row>
    <row spans="1:3" r="24">
      <c t="s" s="4" r="A24">
        <v>384</v>
      </c>
      <c t="s" s="4" r="C24">
        <v>389</v>
      </c>
    </row>
    <row spans="1:3" r="25">
      <c t="s" s="4" r="A25">
        <v>380</v>
      </c>
      <c t="n" s="7" r="C25">
        <v>8800</v>
      </c>
    </row>
    <row spans="1:3" r="26">
      <c t="s" s="4" r="A26">
        <v>381</v>
      </c>
      <c t="n" s="6" r="C26">
        <v>-1202</v>
      </c>
    </row>
    <row spans="1:3" r="27">
      <c t="s" s="4" r="A27">
        <v>382</v>
      </c>
      <c t="n" s="7" r="C27">
        <v>-7598</v>
      </c>
    </row>
    <row spans="1:3" r="28">
      <c t="s" s="4" r="A28">
        <v>390</v>
      </c>
    </row>
    <row spans="1:3" r="29">
      <c t="s" s="3" r="A29">
        <v>379</v>
      </c>
    </row>
    <row spans="1:3" r="30">
      <c t="s" s="4" r="A30">
        <v>384</v>
      </c>
      <c t="s" s="4" r="C30">
        <v>389</v>
      </c>
    </row>
    <row spans="1:3" r="31">
      <c t="s" s="4" r="A31">
        <v>380</v>
      </c>
      <c t="n" s="7" r="C31">
        <v>1700</v>
      </c>
    </row>
    <row spans="1:3" r="32">
      <c t="s" s="4" r="A32">
        <v>381</v>
      </c>
      <c t="n" s="6" r="C32">
        <v>-246</v>
      </c>
    </row>
    <row spans="1:3" r="33">
      <c t="s" s="4" r="A33">
        <v>382</v>
      </c>
      <c t="n" s="7" r="C33">
        <v>-1454</v>
      </c>
    </row>
    <row spans="1:3" r="34">
      <c t="s" s="4" r="A34">
        <v>391</v>
      </c>
    </row>
    <row spans="1:3" r="35">
      <c t="s" s="3" r="A35">
        <v>379</v>
      </c>
    </row>
    <row spans="1:3" r="36">
      <c t="s" s="4" r="A36">
        <v>384</v>
      </c>
      <c t="s" s="4" r="C36">
        <v>392</v>
      </c>
    </row>
    <row spans="1:3" r="37">
      <c t="s" s="4" r="A37">
        <v>380</v>
      </c>
      <c t="n" s="7" r="C37">
        <v>1150</v>
      </c>
    </row>
    <row spans="1:3" r="38">
      <c t="s" s="4" r="A38">
        <v>381</v>
      </c>
      <c t="n" s="6" r="C38">
        <v>-763</v>
      </c>
    </row>
    <row spans="1:3" r="39">
      <c t="s" s="4" r="A39">
        <v>382</v>
      </c>
      <c t="n" s="7" r="C39">
        <v>-387</v>
      </c>
    </row>
    <row spans="1:3" r="40">
      <c t="s" s="4" r="A40">
        <v>327</v>
      </c>
    </row>
    <row spans="1:3" r="41">
      <c t="s" s="3" r="A41">
        <v>379</v>
      </c>
    </row>
    <row spans="1:3" r="42">
      <c t="s" s="4" r="A42">
        <v>384</v>
      </c>
      <c t="s" s="4" r="C42">
        <v>328</v>
      </c>
    </row>
    <row spans="1:3" r="43">
      <c t="s" s="4" r="A43">
        <v>380</v>
      </c>
      <c t="n" s="6" r="B43">
        <v>322</v>
      </c>
      <c t="n" s="7" r="C43">
        <v>722</v>
      </c>
    </row>
    <row spans="1:3" r="44">
      <c t="s" s="4" r="A44">
        <v>381</v>
      </c>
      <c t="n" s="7" r="B44">
        <v>-322</v>
      </c>
      <c t="n" s="6" r="C44">
        <v>-400</v>
      </c>
    </row>
    <row spans="1:3" r="45">
      <c t="s" s="4" r="A45">
        <v>383</v>
      </c>
      <c t="n" s="7" r="C45">
        <v>3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93</v>
      </c>
      <c t="s" s="2" r="B1">
        <v>2</v>
      </c>
      <c t="s" s="2" r="C1">
        <v>29</v>
      </c>
    </row>
    <row spans="1:3" r="2">
      <c t="s" s="3" r="A2">
        <v>394</v>
      </c>
    </row>
    <row spans="1:3" r="3">
      <c t="n" s="6" r="A3">
        <v>2016</v>
      </c>
      <c t="n" s="7" r="B3">
        <v>2209</v>
      </c>
    </row>
    <row spans="1:3" r="4">
      <c t="n" s="6" r="A4">
        <v>2017</v>
      </c>
      <c t="n" s="6" r="B4">
        <v>2209</v>
      </c>
    </row>
    <row spans="1:3" r="5">
      <c t="n" s="6" r="A5">
        <v>2018</v>
      </c>
      <c t="n" s="6" r="B5">
        <v>2209</v>
      </c>
    </row>
    <row spans="1:3" r="6">
      <c t="n" s="6" r="A6">
        <v>2019</v>
      </c>
      <c t="n" s="6" r="B6">
        <v>1181</v>
      </c>
    </row>
    <row spans="1:3" r="7">
      <c t="n" s="6" r="A7">
        <v>2020</v>
      </c>
      <c t="n" s="6" r="B7">
        <v>1180</v>
      </c>
    </row>
    <row spans="1:3" r="8">
      <c t="s" s="4" r="A8">
        <v>395</v>
      </c>
      <c t="n" s="6" r="B8">
        <v>0</v>
      </c>
    </row>
    <row spans="1:3" r="9">
      <c t="s" s="4" r="A9">
        <v>120</v>
      </c>
      <c t="n" s="7" r="B9">
        <v>8988</v>
      </c>
      <c t="n" s="7" r="C9">
        <v>115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96</v>
      </c>
      <c t="s" s="2" r="B1">
        <v>1</v>
      </c>
    </row>
    <row spans="1:3" r="2">
      <c t="s" s="2" r="B2">
        <v>2</v>
      </c>
      <c t="s" s="2" r="C2">
        <v>29</v>
      </c>
    </row>
    <row spans="1:3" r="3">
      <c t="s" s="4" r="A3">
        <v>397</v>
      </c>
      <c t="n" s="7" r="B3">
        <v>2531</v>
      </c>
      <c t="n" s="7" r="C3">
        <v>5398</v>
      </c>
    </row>
    <row spans="1:3" r="4">
      <c t="s" s="4" r="A4">
        <v>398</v>
      </c>
    </row>
    <row spans="1:3" r="5">
      <c t="s" s="4" r="A5">
        <v>397</v>
      </c>
      <c t="n" s="6" r="C5">
        <v>22186</v>
      </c>
    </row>
    <row spans="1:3" r="6">
      <c t="s" s="4" r="A6">
        <v>399</v>
      </c>
    </row>
    <row spans="1:3" r="7">
      <c t="s" s="4" r="A7">
        <v>397</v>
      </c>
      <c t="n" s="7" r="C7">
        <v>292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00</v>
      </c>
      <c t="s" s="2" r="B1">
        <v>401</v>
      </c>
      <c t="s" s="2" r="C1">
        <v>402</v>
      </c>
      <c t="s" s="2" r="D1">
        <v>403</v>
      </c>
      <c t="s" s="2" r="E1">
        <v>404</v>
      </c>
      <c t="s" s="2" r="F1">
        <v>2</v>
      </c>
      <c t="s" s="2" r="G1">
        <v>29</v>
      </c>
      <c t="s" s="2" r="H1">
        <v>405</v>
      </c>
      <c t="s" s="2" r="I1">
        <v>406</v>
      </c>
    </row>
    <row spans="1:9" r="2">
      <c t="s" s="4" r="A2">
        <v>407</v>
      </c>
      <c t="n" s="7" r="G2">
        <v>14000</v>
      </c>
      <c t="n" s="7" r="I2">
        <v>1000</v>
      </c>
    </row>
    <row spans="1:9" r="3">
      <c t="s" s="4" r="A3">
        <v>408</v>
      </c>
      <c t="n" s="7" r="F3">
        <v>400</v>
      </c>
    </row>
    <row spans="1:9" r="4">
      <c t="s" s="4" r="A4">
        <v>409</v>
      </c>
      <c t="n" s="6" r="F4">
        <v>3008</v>
      </c>
    </row>
    <row spans="1:9" r="5">
      <c t="s" s="4" r="A5">
        <v>410</v>
      </c>
      <c t="n" s="6" r="F5">
        <v>400</v>
      </c>
      <c t="s" s="4" r="G5">
        <v>35</v>
      </c>
    </row>
    <row spans="1:9" r="6">
      <c t="s" s="4" r="A6">
        <v>411</v>
      </c>
      <c t="n" s="6" r="F6">
        <v>4000</v>
      </c>
    </row>
    <row spans="1:9" r="7">
      <c t="s" s="4" r="A7">
        <v>412</v>
      </c>
    </row>
    <row spans="1:9" r="8">
      <c t="s" s="4" r="A8">
        <v>413</v>
      </c>
      <c t="n" s="7" r="B8">
        <v>3000</v>
      </c>
    </row>
    <row spans="1:9" r="9">
      <c t="s" s="4" r="A9">
        <v>414</v>
      </c>
      <c t="s" s="4" r="B9">
        <v>415</v>
      </c>
    </row>
    <row spans="1:9" r="10">
      <c t="s" s="4" r="A10">
        <v>416</v>
      </c>
      <c t="n" s="6" r="F10">
        <v>7500000</v>
      </c>
    </row>
    <row spans="1:9" r="11">
      <c t="s" s="4" r="A11">
        <v>417</v>
      </c>
      <c t="s" s="4" r="H11">
        <v>418</v>
      </c>
    </row>
    <row spans="1:9" r="12">
      <c t="s" s="4" r="A12">
        <v>419</v>
      </c>
      <c t="n" s="7" r="F12">
        <v>38</v>
      </c>
    </row>
    <row spans="1:9" r="13">
      <c t="s" s="4" r="A13">
        <v>420</v>
      </c>
      <c t="s" s="4" r="F13">
        <v>421</v>
      </c>
    </row>
    <row spans="1:9" r="14">
      <c t="s" s="4" r="A14">
        <v>422</v>
      </c>
    </row>
    <row spans="1:9" r="15">
      <c t="s" s="4" r="A15">
        <v>414</v>
      </c>
      <c t="s" s="4" r="E15">
        <v>423</v>
      </c>
    </row>
    <row spans="1:9" r="16">
      <c t="s" s="4" r="A16">
        <v>424</v>
      </c>
    </row>
    <row spans="1:9" r="17">
      <c t="s" s="4" r="A17">
        <v>425</v>
      </c>
      <c t="s" s="4" r="C17">
        <v>426</v>
      </c>
    </row>
    <row spans="1:9" r="18">
      <c t="s" s="4" r="A18">
        <v>427</v>
      </c>
      <c t="n" s="7" r="C18">
        <v>8000</v>
      </c>
    </row>
    <row spans="1:9" r="19">
      <c t="s" s="4" r="A19">
        <v>428</v>
      </c>
    </row>
    <row spans="1:9" r="20">
      <c t="s" s="4" r="A20">
        <v>429</v>
      </c>
      <c t="s" s="4" r="B20">
        <v>421</v>
      </c>
    </row>
    <row spans="1:9" r="21">
      <c t="s" s="4" r="A21">
        <v>417</v>
      </c>
      <c t="s" s="4" r="H21">
        <v>430</v>
      </c>
    </row>
    <row spans="1:9" r="22">
      <c t="s" s="4" r="A22">
        <v>431</v>
      </c>
    </row>
    <row spans="1:9" r="23">
      <c t="s" s="4" r="A23">
        <v>413</v>
      </c>
      <c t="n" s="7" r="E23">
        <v>24000</v>
      </c>
    </row>
    <row spans="1:9" r="24">
      <c t="s" s="4" r="A24">
        <v>425</v>
      </c>
      <c t="s" s="4" r="E24">
        <v>432</v>
      </c>
    </row>
    <row spans="1:9" r="25">
      <c t="s" s="4" r="A25">
        <v>416</v>
      </c>
      <c t="n" s="7" r="D25">
        <v>12000</v>
      </c>
    </row>
    <row spans="1:9" r="26">
      <c t="s" s="4" r="A26">
        <v>410</v>
      </c>
      <c t="n" s="7" r="D26">
        <v>3400</v>
      </c>
    </row>
    <row spans="1:9" r="27">
      <c t="s" s="4" r="A27">
        <v>433</v>
      </c>
      <c t="s" s="4" r="D27">
        <v>434</v>
      </c>
    </row>
    <row spans="1:9" r="28">
      <c t="s" s="4" r="A28">
        <v>435</v>
      </c>
    </row>
    <row spans="1:9" r="29">
      <c t="s" s="4" r="A29">
        <v>429</v>
      </c>
      <c t="s" s="4" r="E29">
        <v>436</v>
      </c>
    </row>
    <row spans="1:9" r="30">
      <c t="s" s="4" r="A30">
        <v>437</v>
      </c>
    </row>
    <row spans="1:9" r="31">
      <c t="s" s="4" r="A31">
        <v>429</v>
      </c>
      <c t="s" s="4" r="E31">
        <v>438</v>
      </c>
    </row>
    <row spans="1:9" r="32">
      <c t="s" s="4" r="A32">
        <v>439</v>
      </c>
    </row>
    <row spans="1:9" r="33">
      <c t="s" s="4" r="A33">
        <v>425</v>
      </c>
      <c t="s" s="4" r="C33">
        <v>440</v>
      </c>
    </row>
    <row spans="1:9" r="34">
      <c t="s" s="4" r="A34">
        <v>441</v>
      </c>
    </row>
    <row spans="1:9" r="35">
      <c t="s" s="4" r="A35">
        <v>417</v>
      </c>
      <c t="s" s="4" r="H35">
        <v>4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3</v>
      </c>
      <c t="s" s="2" r="B1">
        <v>444</v>
      </c>
    </row>
    <row spans="1:2" r="2">
      <c t="s" s="4" r="A2">
        <v>445</v>
      </c>
      <c t="s" s="4" r="B2">
        <v>446</v>
      </c>
    </row>
    <row spans="1:2" r="3">
      <c t="s" s="4" r="A3">
        <v>413</v>
      </c>
      <c t="n" s="7" r="B3">
        <v>3000</v>
      </c>
    </row>
    <row spans="1:2" r="4">
      <c t="s" s="4" r="A4">
        <v>447</v>
      </c>
      <c t="s" s="4" r="B4">
        <v>448</v>
      </c>
    </row>
    <row spans="1:2" r="5">
      <c t="s" s="4" r="A5">
        <v>414</v>
      </c>
      <c t="s" s="4" r="B5">
        <v>415</v>
      </c>
    </row>
    <row spans="1:2" r="6">
      <c t="s" s="4" r="A6">
        <v>449</v>
      </c>
      <c t="s" s="4" r="B6">
        <v>432</v>
      </c>
    </row>
    <row spans="1:2" r="7">
      <c t="s" s="4" r="A7">
        <v>450</v>
      </c>
    </row>
    <row spans="1:2" r="8">
      <c t="s" s="4" r="A8">
        <v>429</v>
      </c>
      <c t="s" s="4" r="B8">
        <v>4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51</v>
      </c>
      <c t="s" s="2" r="B1">
        <v>1</v>
      </c>
    </row>
    <row spans="1:3" r="2">
      <c t="s" s="2" r="B2">
        <v>2</v>
      </c>
      <c t="s" s="2" r="C2">
        <v>29</v>
      </c>
    </row>
    <row spans="1:3" r="3">
      <c t="s" s="3" r="A3">
        <v>452</v>
      </c>
    </row>
    <row spans="1:3" r="4">
      <c t="s" s="4" r="A4">
        <v>453</v>
      </c>
      <c t="n" s="7" r="B4">
        <v>57</v>
      </c>
      <c t="n" s="7" r="C4">
        <v>50</v>
      </c>
    </row>
    <row spans="1:3" r="5">
      <c t="s" s="4" r="A5">
        <v>454</v>
      </c>
      <c t="n" s="6" r="B5">
        <v>58</v>
      </c>
      <c t="n" s="6" r="C5">
        <v>99</v>
      </c>
    </row>
    <row spans="1:3" r="6">
      <c t="s" s="4" r="A6">
        <v>455</v>
      </c>
      <c t="n" s="7" r="B6">
        <v>115</v>
      </c>
      <c t="n" s="6" r="C6">
        <v>149</v>
      </c>
    </row>
    <row spans="1:3" r="7">
      <c t="s" s="3" r="A7">
        <v>456</v>
      </c>
    </row>
    <row spans="1:3" r="8">
      <c t="s" s="4" r="A8">
        <v>457</v>
      </c>
      <c t="n" s="7" r="C8">
        <v>-7853</v>
      </c>
    </row>
    <row spans="1:3" r="9">
      <c t="s" s="4" r="A9">
        <v>453</v>
      </c>
      <c t="s" s="4" r="B9">
        <v>35</v>
      </c>
      <c t="s" s="4" r="C9">
        <v>35</v>
      </c>
    </row>
    <row spans="1:3" r="10">
      <c t="s" s="4" r="A10">
        <v>454</v>
      </c>
      <c t="n" s="7" r="B10">
        <v>7</v>
      </c>
      <c t="n" s="7" r="C10">
        <v>-12</v>
      </c>
    </row>
    <row spans="1:3" r="11">
      <c t="s" s="4" r="A11">
        <v>458</v>
      </c>
      <c t="n" s="6" r="B11">
        <v>7</v>
      </c>
      <c t="n" s="6" r="C11">
        <v>-7860</v>
      </c>
    </row>
    <row spans="1:3" r="12">
      <c t="s" s="4" r="A12">
        <v>459</v>
      </c>
      <c t="n" s="7" r="B12">
        <v>122</v>
      </c>
      <c t="n" s="7" r="C12">
        <v>-7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60</v>
      </c>
      <c t="s" s="2" r="B1">
        <v>1</v>
      </c>
    </row>
    <row spans="1:3" r="2">
      <c t="s" s="2" r="B2">
        <v>2</v>
      </c>
      <c t="s" s="2" r="C2">
        <v>29</v>
      </c>
    </row>
    <row spans="1:3" r="3">
      <c t="s" s="3" r="A3">
        <v>189</v>
      </c>
    </row>
    <row spans="1:3" r="4">
      <c t="s" s="4" r="A4">
        <v>461</v>
      </c>
      <c t="n" s="7" r="B4">
        <v>-3385</v>
      </c>
      <c t="n" s="7" r="C4">
        <v>-27273</v>
      </c>
    </row>
    <row spans="1:3" r="5">
      <c t="s" s="4" r="A5">
        <v>462</v>
      </c>
      <c t="n" s="6" r="B5">
        <v>-431</v>
      </c>
      <c t="n" s="6" r="C5">
        <v>-2014</v>
      </c>
    </row>
    <row spans="1:3" r="6">
      <c t="s" s="4" r="A6">
        <v>463</v>
      </c>
      <c t="n" s="6" r="B6">
        <v>-1241</v>
      </c>
      <c t="n" s="6" r="C6">
        <v>-1003</v>
      </c>
    </row>
    <row spans="1:3" r="7">
      <c t="s" s="4" r="A7">
        <v>464</v>
      </c>
      <c t="n" s="6" r="B7">
        <v>60</v>
      </c>
      <c t="n" s="6" r="C7">
        <v>7478</v>
      </c>
    </row>
    <row spans="1:3" r="8">
      <c t="s" s="4" r="A8">
        <v>465</v>
      </c>
      <c t="n" s="6" r="B8">
        <v>5054</v>
      </c>
      <c t="n" s="6" r="C8">
        <v>14997</v>
      </c>
    </row>
    <row spans="1:3" r="9">
      <c t="s" s="4" r="A9">
        <v>466</v>
      </c>
      <c t="n" s="6" r="B9">
        <v>65</v>
      </c>
      <c t="n" s="6" r="C9">
        <v>99</v>
      </c>
    </row>
    <row spans="1:3" r="10">
      <c t="s" s="4" r="A10">
        <v>120</v>
      </c>
      <c t="n" s="7" r="B10">
        <v>122</v>
      </c>
      <c t="n" s="7" r="C10">
        <v>-7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27"/>
    <col customWidth="1" max="5" min="5" width="45"/>
    <col customWidth="1" max="6" min="6" width="40"/>
    <col customWidth="1" max="7" min="7" width="15"/>
    <col customWidth="1" max="8" min="8" width="10"/>
  </cols>
  <sheetData>
    <row spans="1:8" r="1">
      <c t="s" s="1" r="A1">
        <v>113</v>
      </c>
      <c t="s" s="2" r="B1">
        <v>114</v>
      </c>
      <c t="s" s="2" r="C1">
        <v>115</v>
      </c>
      <c t="s" s="2" r="D1">
        <v>116</v>
      </c>
      <c t="s" s="2" r="E1">
        <v>117</v>
      </c>
      <c t="s" s="2" r="F1">
        <v>118</v>
      </c>
      <c t="s" s="2" r="G1">
        <v>119</v>
      </c>
      <c t="s" s="2" r="H1">
        <v>120</v>
      </c>
    </row>
    <row spans="1:8" r="2">
      <c t="s" s="4" r="A2">
        <v>121</v>
      </c>
      <c t="n" s="7" r="B2">
        <v>1</v>
      </c>
      <c t="n" s="7" r="D2">
        <v>77452</v>
      </c>
      <c t="n" s="7" r="E2">
        <v>299</v>
      </c>
      <c t="n" s="7" r="F2">
        <v>-13000</v>
      </c>
      <c t="n" s="7" r="G2">
        <v>0</v>
      </c>
      <c t="n" s="7" r="H2">
        <v>64752</v>
      </c>
    </row>
    <row spans="1:8" r="3">
      <c t="s" s="4" r="A3">
        <v>122</v>
      </c>
      <c t="n" s="6" r="D3">
        <v>2461</v>
      </c>
      <c t="n" s="6" r="H3">
        <v>2461</v>
      </c>
    </row>
    <row spans="1:8" r="4">
      <c t="s" s="4" r="A4">
        <v>123</v>
      </c>
      <c t="n" s="6" r="D4">
        <v>117</v>
      </c>
      <c t="n" s="6" r="H4">
        <v>117</v>
      </c>
    </row>
    <row spans="1:8" r="5">
      <c t="s" s="4" r="A5">
        <v>124</v>
      </c>
      <c t="n" s="6" r="D5">
        <v>2060</v>
      </c>
      <c t="n" s="6" r="H5">
        <v>2060</v>
      </c>
    </row>
    <row spans="1:8" r="6">
      <c t="s" s="4" r="A6">
        <v>125</v>
      </c>
      <c t="n" s="6" r="E6">
        <v>-293</v>
      </c>
      <c t="n" s="7" r="H6">
        <v>-293</v>
      </c>
    </row>
    <row spans="1:8" r="7">
      <c t="s" s="4" r="A7">
        <v>126</v>
      </c>
      <c t="n" s="6" r="G7">
        <v>-480</v>
      </c>
      <c t="n" s="6" r="H7">
        <v>-480</v>
      </c>
    </row>
    <row spans="1:8" r="8">
      <c t="s" s="4" r="A8">
        <v>127</v>
      </c>
      <c t="n" s="6" r="F8">
        <v>-72505</v>
      </c>
      <c t="n" s="7" r="H8">
        <v>-72505</v>
      </c>
    </row>
    <row spans="1:8" r="9">
      <c t="s" s="4" r="A9">
        <v>128</v>
      </c>
      <c t="n" s="6" r="B9">
        <v>1</v>
      </c>
      <c t="n" s="7" r="C9">
        <v>0</v>
      </c>
      <c t="n" s="6" r="D9">
        <v>82090</v>
      </c>
      <c t="n" s="6" r="E9">
        <v>6</v>
      </c>
      <c t="n" s="6" r="F9">
        <v>-85505</v>
      </c>
      <c t="n" s="7" r="G9">
        <v>-480</v>
      </c>
      <c t="n" s="6" r="H9">
        <v>-3888</v>
      </c>
    </row>
    <row spans="1:8" r="10">
      <c t="s" s="4" r="A10">
        <v>124</v>
      </c>
      <c t="n" s="6" r="D10">
        <v>1563</v>
      </c>
      <c t="n" s="6" r="H10">
        <v>1563</v>
      </c>
    </row>
    <row spans="1:8" r="11">
      <c t="s" s="4" r="A11">
        <v>125</v>
      </c>
      <c t="n" s="6" r="E11">
        <v>-202</v>
      </c>
      <c t="n" s="6" r="H11">
        <v>-202</v>
      </c>
    </row>
    <row spans="1:8" r="12">
      <c t="s" s="4" r="A12">
        <v>129</v>
      </c>
      <c t="n" s="6" r="C12">
        <v>24591</v>
      </c>
      <c t="n" s="6" r="H12">
        <v>24591</v>
      </c>
    </row>
    <row spans="1:8" r="13">
      <c t="s" s="4" r="A13">
        <v>130</v>
      </c>
      <c t="n" s="6" r="B13">
        <v>3</v>
      </c>
      <c t="n" s="6" r="C13">
        <v>-24591</v>
      </c>
      <c t="n" s="6" r="D13">
        <v>24584</v>
      </c>
      <c t="n" s="6" r="H13">
        <v>-4</v>
      </c>
    </row>
    <row spans="1:8" r="14">
      <c t="s" s="4" r="A14">
        <v>127</v>
      </c>
      <c t="n" s="6" r="F14">
        <v>-11731</v>
      </c>
      <c t="n" s="6" r="H14">
        <v>-11731</v>
      </c>
    </row>
    <row spans="1:8" r="15">
      <c t="s" s="4" r="A15">
        <v>131</v>
      </c>
      <c t="n" s="7" r="B15">
        <v>4</v>
      </c>
      <c t="n" s="7" r="C15">
        <v>0</v>
      </c>
      <c t="n" s="7" r="D15">
        <v>108237</v>
      </c>
      <c t="n" s="7" r="E15">
        <v>-196</v>
      </c>
      <c t="n" s="7" r="F15">
        <v>-97236</v>
      </c>
      <c t="n" s="7" r="G15">
        <v>-480</v>
      </c>
      <c t="n" s="7" r="H15">
        <v>103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67</v>
      </c>
      <c t="s" s="2" r="B1">
        <v>2</v>
      </c>
      <c t="s" s="2" r="C1">
        <v>29</v>
      </c>
    </row>
    <row spans="1:3" r="2">
      <c t="s" s="3" r="A2">
        <v>189</v>
      </c>
    </row>
    <row spans="1:3" r="3">
      <c t="s" s="4" r="A3">
        <v>51</v>
      </c>
      <c t="n" s="7" r="B3">
        <v>-396</v>
      </c>
      <c t="n" s="7" r="C3">
        <v>400</v>
      </c>
    </row>
    <row spans="1:3" r="4">
      <c t="s" s="4" r="A4">
        <v>468</v>
      </c>
      <c t="n" s="6" r="B4">
        <v>788</v>
      </c>
      <c t="n" s="7" r="C4">
        <v>705</v>
      </c>
    </row>
    <row spans="1:3" r="5">
      <c t="s" s="4" r="A5">
        <v>469</v>
      </c>
      <c t="n" s="6" r="B5">
        <v>119</v>
      </c>
      <c t="s" s="4" r="C5">
        <v>35</v>
      </c>
    </row>
    <row spans="1:3" r="6">
      <c t="s" s="4" r="A6">
        <v>470</v>
      </c>
      <c t="n" s="6" r="B6">
        <v>19</v>
      </c>
      <c t="n" s="7" r="C6">
        <v>30</v>
      </c>
    </row>
    <row spans="1:3" r="7">
      <c t="s" s="4" r="A7">
        <v>471</v>
      </c>
      <c t="n" s="6" r="B7">
        <v>62</v>
      </c>
      <c t="n" s="6" r="C7">
        <v>78</v>
      </c>
    </row>
    <row spans="1:3" r="8">
      <c t="s" s="4" r="A8">
        <v>472</v>
      </c>
      <c t="n" s="6" r="B8">
        <v>40</v>
      </c>
      <c t="n" s="6" r="C8">
        <v>38</v>
      </c>
    </row>
    <row spans="1:3" r="9">
      <c t="s" s="4" r="A9">
        <v>473</v>
      </c>
      <c t="n" s="6" r="B9">
        <v>106</v>
      </c>
      <c t="n" s="6" r="C9">
        <v>-15</v>
      </c>
    </row>
    <row spans="1:3" r="10">
      <c t="s" s="4" r="A10">
        <v>474</v>
      </c>
      <c t="n" s="6" r="B10">
        <v>738</v>
      </c>
      <c t="n" s="6" r="C10">
        <v>1236</v>
      </c>
    </row>
    <row spans="1:3" r="11">
      <c t="s" s="4" r="A11">
        <v>475</v>
      </c>
      <c t="n" s="6" r="B11">
        <v>-393</v>
      </c>
      <c t="n" s="6" r="C11">
        <v>-371</v>
      </c>
    </row>
    <row spans="1:3" r="12">
      <c t="s" s="4" r="A12">
        <v>476</v>
      </c>
      <c t="n" s="6" r="B12">
        <v>2131</v>
      </c>
      <c t="n" s="6" r="C12">
        <v>1477</v>
      </c>
    </row>
    <row spans="1:3" r="13">
      <c t="s" s="4" r="A13">
        <v>477</v>
      </c>
      <c t="n" s="6" r="B13">
        <v>-3478</v>
      </c>
      <c t="n" s="6" r="C13">
        <v>4931</v>
      </c>
    </row>
    <row spans="1:3" r="14">
      <c t="s" s="4" r="A14">
        <v>478</v>
      </c>
      <c t="n" s="6" r="B14">
        <v>25078</v>
      </c>
      <c t="n" s="6" r="C14">
        <v>10413</v>
      </c>
    </row>
    <row spans="1:3" r="15">
      <c t="s" s="4" r="A15">
        <v>473</v>
      </c>
      <c t="n" s="6" r="B15">
        <v>239</v>
      </c>
      <c t="n" s="6" r="C15">
        <v>1025</v>
      </c>
    </row>
    <row spans="1:3" r="16">
      <c t="s" s="4" r="A16">
        <v>479</v>
      </c>
      <c t="n" s="6" r="B16">
        <v>23577</v>
      </c>
      <c t="n" s="6" r="C16">
        <v>17475</v>
      </c>
    </row>
    <row spans="1:3" r="17">
      <c t="s" s="4" r="A17">
        <v>480</v>
      </c>
      <c t="n" s="6" r="B17">
        <v>24315</v>
      </c>
      <c t="n" s="6" r="C17">
        <v>18711</v>
      </c>
    </row>
    <row spans="1:3" r="18">
      <c t="s" s="4" r="A18">
        <v>481</v>
      </c>
      <c t="n" s="7" r="B18">
        <v>-24315</v>
      </c>
      <c t="n" s="6" r="C18">
        <v>-18704</v>
      </c>
    </row>
    <row spans="1:3" r="19">
      <c t="s" s="4" r="A19">
        <v>482</v>
      </c>
      <c t="s" s="4" r="B19">
        <v>35</v>
      </c>
      <c t="n" s="7" r="C19">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spans="1:2" r="1">
      <c t="s" s="1" r="A1">
        <v>483</v>
      </c>
      <c t="s" s="2" r="B1">
        <v>1</v>
      </c>
    </row>
    <row spans="1:2" r="2">
      <c t="s" s="2" r="B2">
        <v>484</v>
      </c>
    </row>
    <row spans="1:2" r="3">
      <c t="s" s="4" r="A3">
        <v>485</v>
      </c>
      <c t="n" s="7" r="B3">
        <v>5611</v>
      </c>
    </row>
    <row spans="1:2" r="4">
      <c t="s" s="4" r="A4">
        <v>486</v>
      </c>
      <c t="n" s="6" r="B4">
        <v>66096</v>
      </c>
    </row>
    <row spans="1:2" r="5">
      <c t="s" s="4" r="A5">
        <v>487</v>
      </c>
      <c t="n" s="6" r="B5">
        <v>25078</v>
      </c>
    </row>
    <row spans="1:2" r="6">
      <c t="s" s="4" r="A6">
        <v>488</v>
      </c>
      <c t="n" s="7" r="B6">
        <v>2605</v>
      </c>
    </row>
    <row spans="1:2" r="7">
      <c t="s" s="4" r="A7">
        <v>362</v>
      </c>
    </row>
    <row spans="1:2" r="8">
      <c t="s" s="4" r="A8">
        <v>489</v>
      </c>
      <c t="n" s="6" r="B8">
        <v>2032</v>
      </c>
    </row>
    <row spans="1:2" r="9">
      <c t="s" s="4" r="A9">
        <v>359</v>
      </c>
    </row>
    <row spans="1:2" r="10">
      <c t="s" s="4" r="A10">
        <v>489</v>
      </c>
      <c t="n" s="6" r="B10">
        <v>20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90</v>
      </c>
      <c t="s" s="2" r="B1">
        <v>491</v>
      </c>
      <c t="s" s="2" r="C1">
        <v>492</v>
      </c>
      <c t="s" s="2" r="D1">
        <v>493</v>
      </c>
      <c t="s" s="2" r="E1">
        <v>494</v>
      </c>
      <c t="s" s="2" r="F1">
        <v>495</v>
      </c>
      <c t="s" s="2" r="G1">
        <v>29</v>
      </c>
      <c t="s" s="2" r="H1">
        <v>2</v>
      </c>
      <c t="s" s="2" r="I1">
        <v>496</v>
      </c>
    </row>
    <row spans="1:9" r="2">
      <c t="s" s="4" r="A2">
        <v>497</v>
      </c>
      <c t="n" s="6" r="G2">
        <v>250000000</v>
      </c>
      <c t="n" s="6" r="H2">
        <v>250000000</v>
      </c>
    </row>
    <row spans="1:9" r="3">
      <c t="s" s="4" r="A3">
        <v>498</v>
      </c>
      <c t="n" s="8" r="G3">
        <v>0.0001</v>
      </c>
      <c t="s" s="4" r="H3">
        <v>73</v>
      </c>
    </row>
    <row spans="1:9" r="4">
      <c t="s" s="4" r="A4">
        <v>499</v>
      </c>
      <c t="n" s="6" r="G4">
        <v>12167756</v>
      </c>
      <c t="n" s="6" r="H4">
        <v>36882041</v>
      </c>
    </row>
    <row spans="1:9" r="5">
      <c t="s" s="4" r="A5">
        <v>500</v>
      </c>
      <c t="n" s="6" r="I5">
        <v>1</v>
      </c>
    </row>
    <row spans="1:9" r="6">
      <c t="s" s="4" r="A6">
        <v>501</v>
      </c>
      <c t="n" s="6" r="E6">
        <v>8</v>
      </c>
    </row>
    <row spans="1:9" r="7">
      <c t="s" s="4" r="A7">
        <v>502</v>
      </c>
      <c t="n" s="6" r="B7">
        <v>1066666</v>
      </c>
    </row>
    <row spans="1:9" r="8">
      <c t="s" s="4" r="A8">
        <v>503</v>
      </c>
      <c t="s" s="4" r="F8">
        <v>504</v>
      </c>
    </row>
    <row spans="1:9" r="9">
      <c t="s" s="4" r="A9">
        <v>505</v>
      </c>
      <c t="n" s="6" r="F9">
        <v>13066067</v>
      </c>
      <c t="n" s="6" r="G9">
        <v>4582652</v>
      </c>
      <c t="n" s="6" r="H9">
        <v>9648719</v>
      </c>
    </row>
    <row spans="1:9" r="10">
      <c t="s" s="4" r="A10">
        <v>506</v>
      </c>
      <c t="s" s="4" r="F10">
        <v>507</v>
      </c>
    </row>
    <row spans="1:9" r="11">
      <c t="s" s="4" r="A11">
        <v>508</v>
      </c>
      <c t="n" s="6" r="F11">
        <v>427169</v>
      </c>
    </row>
    <row spans="1:9" r="12">
      <c t="s" s="4" r="A12">
        <v>509</v>
      </c>
    </row>
    <row spans="1:9" r="13">
      <c t="s" s="4" r="A13">
        <v>510</v>
      </c>
      <c t="n" s="6" r="D13">
        <v>20000</v>
      </c>
    </row>
    <row spans="1:9" r="14">
      <c t="s" s="4" r="A14">
        <v>340</v>
      </c>
    </row>
    <row spans="1:9" r="15">
      <c t="s" s="4" r="A15">
        <v>502</v>
      </c>
      <c t="n" s="6" r="C15">
        <v>4000000</v>
      </c>
    </row>
    <row spans="1:9" r="16">
      <c t="s" s="4" r="A16">
        <v>342</v>
      </c>
    </row>
    <row spans="1:9" r="17">
      <c t="s" s="4" r="A17">
        <v>502</v>
      </c>
      <c t="n" s="6" r="G17">
        <v>3417348</v>
      </c>
    </row>
    <row spans="1:9" r="18">
      <c t="s" s="4" r="A18">
        <v>505</v>
      </c>
      <c t="n" s="6" r="G18">
        <v>4582652</v>
      </c>
    </row>
    <row spans="1:9" r="19">
      <c t="s" s="4" r="A19">
        <v>511</v>
      </c>
    </row>
    <row spans="1:9" r="20">
      <c t="s" s="4" r="A20">
        <v>505</v>
      </c>
      <c t="n" s="6" r="F20">
        <v>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2</v>
      </c>
      <c t="s" s="2" r="B1">
        <v>491</v>
      </c>
      <c t="s" s="2" r="C1">
        <v>496</v>
      </c>
      <c t="s" s="2" r="D1">
        <v>492</v>
      </c>
      <c t="s" s="2" r="E1">
        <v>29</v>
      </c>
      <c t="s" s="2" r="F1">
        <v>2</v>
      </c>
      <c t="s" s="2" r="G1">
        <v>513</v>
      </c>
      <c t="s" s="2" r="H1">
        <v>495</v>
      </c>
    </row>
    <row spans="1:8" r="2">
      <c t="s" s="4" r="A2">
        <v>505</v>
      </c>
      <c t="n" s="6" r="E2">
        <v>4582652</v>
      </c>
      <c t="n" s="6" r="F2">
        <v>9648719</v>
      </c>
      <c t="n" s="6" r="H2">
        <v>13066067</v>
      </c>
    </row>
    <row spans="1:8" r="3">
      <c t="s" s="4" r="A3">
        <v>514</v>
      </c>
      <c t="n" s="6" r="E3">
        <v>1</v>
      </c>
    </row>
    <row spans="1:8" r="4">
      <c t="s" s="4" r="A4">
        <v>515</v>
      </c>
      <c t="n" s="9" r="C4">
        <v>11.5</v>
      </c>
      <c t="n" s="9" r="E4">
        <v>11.5</v>
      </c>
    </row>
    <row spans="1:8" r="5">
      <c t="s" s="4" r="A5">
        <v>502</v>
      </c>
      <c t="n" s="6" r="B5">
        <v>1066666</v>
      </c>
    </row>
    <row spans="1:8" r="6">
      <c t="s" s="4" r="A6">
        <v>516</v>
      </c>
      <c t="n" s="11" r="E6">
        <v>17.5</v>
      </c>
    </row>
    <row spans="1:8" r="7">
      <c t="s" s="4" r="A7">
        <v>517</v>
      </c>
      <c t="n" s="7" r="E7">
        <v>10</v>
      </c>
    </row>
    <row spans="1:8" r="8">
      <c t="s" s="4" r="A8">
        <v>518</v>
      </c>
      <c t="n" s="9" r="C8">
        <v>0.75</v>
      </c>
    </row>
    <row spans="1:8" r="9">
      <c t="s" s="4" r="A9">
        <v>519</v>
      </c>
      <c t="n" s="7" r="B9">
        <v>800</v>
      </c>
    </row>
    <row spans="1:8" r="10">
      <c t="s" s="4" r="A10">
        <v>520</v>
      </c>
      <c t="n" s="9" r="B10">
        <v>0.75</v>
      </c>
      <c t="n" s="7" r="F10">
        <v>1</v>
      </c>
    </row>
    <row spans="1:8" r="11">
      <c t="s" s="4" r="A11">
        <v>521</v>
      </c>
    </row>
    <row spans="1:8" r="12">
      <c t="s" s="4" r="A12">
        <v>519</v>
      </c>
      <c t="n" s="7" r="B12">
        <v>400</v>
      </c>
    </row>
    <row spans="1:8" r="13">
      <c t="s" s="4" r="A13">
        <v>340</v>
      </c>
    </row>
    <row spans="1:8" r="14">
      <c t="s" s="4" r="A14">
        <v>502</v>
      </c>
      <c t="n" s="6" r="D14">
        <v>4000000</v>
      </c>
    </row>
    <row spans="1:8" r="15">
      <c t="s" s="4" r="A15">
        <v>342</v>
      </c>
    </row>
    <row spans="1:8" r="16">
      <c t="s" s="4" r="A16">
        <v>505</v>
      </c>
      <c t="n" s="6" r="E16">
        <v>4582652</v>
      </c>
    </row>
    <row spans="1:8" r="17">
      <c t="s" s="4" r="A17">
        <v>502</v>
      </c>
      <c t="n" s="6" r="E17">
        <v>3417348</v>
      </c>
    </row>
    <row spans="1:8" r="18">
      <c t="s" s="4" r="A18">
        <v>522</v>
      </c>
    </row>
    <row spans="1:8" r="19">
      <c t="s" s="4" r="A19">
        <v>515</v>
      </c>
      <c t="n" s="9" r="G19">
        <v>0.01</v>
      </c>
    </row>
    <row spans="1:8" r="20">
      <c t="s" s="4" r="A20">
        <v>511</v>
      </c>
    </row>
    <row spans="1:8" r="21">
      <c t="s" s="4" r="A21">
        <v>505</v>
      </c>
      <c t="n" s="6" r="H21">
        <v>8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23</v>
      </c>
      <c t="s" s="2" r="B1">
        <v>1</v>
      </c>
    </row>
    <row spans="1:3" r="2">
      <c t="s" s="2" r="B2">
        <v>2</v>
      </c>
      <c t="s" s="2" r="C2">
        <v>491</v>
      </c>
    </row>
    <row spans="1:3" r="3">
      <c t="s" s="3" r="A3">
        <v>196</v>
      </c>
    </row>
    <row spans="1:3" r="4">
      <c t="s" s="4" r="A4">
        <v>524</v>
      </c>
      <c t="n" s="6" r="B4">
        <v>1000000</v>
      </c>
    </row>
    <row spans="1:3" r="5">
      <c t="s" s="4" r="A5">
        <v>525</v>
      </c>
      <c t="n" s="11" r="B5">
        <v>249999.99</v>
      </c>
    </row>
    <row spans="1:3" r="6">
      <c t="s" s="4" r="A6">
        <v>526</v>
      </c>
      <c t="n" s="7" r="B6">
        <v>100</v>
      </c>
    </row>
    <row spans="1:3" r="7">
      <c t="s" s="4" r="A7">
        <v>527</v>
      </c>
      <c t="n" s="7" r="B7">
        <v>15000000</v>
      </c>
    </row>
    <row spans="1:3" r="8">
      <c t="s" s="4" r="A8">
        <v>528</v>
      </c>
      <c t="n" s="6" r="B8">
        <v>100</v>
      </c>
    </row>
    <row spans="1:3" r="9">
      <c t="s" s="4" r="A9">
        <v>529</v>
      </c>
      <c t="s" s="4" r="B9">
        <v>423</v>
      </c>
    </row>
    <row spans="1:3" r="10">
      <c t="s" s="4" r="A10">
        <v>530</v>
      </c>
      <c t="n" s="7" r="B10">
        <v>1</v>
      </c>
      <c t="n" s="9" r="C10">
        <v>0.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31</v>
      </c>
      <c t="s" s="2" r="B1">
        <v>2</v>
      </c>
      <c t="s" s="2" r="C1">
        <v>532</v>
      </c>
    </row>
    <row spans="1:3" r="2">
      <c t="s" s="3" r="A2">
        <v>196</v>
      </c>
    </row>
    <row spans="1:3" r="3">
      <c t="s" s="4" r="A3">
        <v>533</v>
      </c>
      <c t="n" s="6" r="B3">
        <v>300000</v>
      </c>
      <c t="n" s="6" r="C3">
        <v>300000</v>
      </c>
    </row>
    <row spans="1:3" r="4">
      <c t="s" s="4" r="A4">
        <v>534</v>
      </c>
      <c t="n" s="7" r="C4">
        <v>4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35</v>
      </c>
      <c t="s" s="2" r="B1">
        <v>2</v>
      </c>
      <c t="s" s="2" r="C1">
        <v>29</v>
      </c>
    </row>
    <row spans="1:3" r="2">
      <c t="s" s="3" r="A2">
        <v>536</v>
      </c>
    </row>
    <row spans="1:3" r="3">
      <c t="s" s="4" r="A3">
        <v>537</v>
      </c>
      <c t="n" s="7" r="B3">
        <v>96</v>
      </c>
      <c t="n" s="7" r="C3">
        <v>1447</v>
      </c>
    </row>
    <row spans="1:3" r="4">
      <c t="s" s="4" r="A4">
        <v>538</v>
      </c>
    </row>
    <row spans="1:3" r="5">
      <c t="s" s="3" r="A5">
        <v>536</v>
      </c>
    </row>
    <row spans="1:3" r="6">
      <c t="s" s="4" r="A6">
        <v>537</v>
      </c>
      <c t="s" s="4" r="B6">
        <v>35</v>
      </c>
      <c t="s" s="4" r="C6">
        <v>35</v>
      </c>
    </row>
    <row spans="1:3" r="7">
      <c t="s" s="4" r="A7">
        <v>539</v>
      </c>
    </row>
    <row spans="1:3" r="8">
      <c t="s" s="3" r="A8">
        <v>536</v>
      </c>
    </row>
    <row spans="1:3" r="9">
      <c t="s" s="4" r="A9">
        <v>537</v>
      </c>
      <c t="n" s="7" r="B9">
        <v>96</v>
      </c>
      <c t="n" s="7" r="C9">
        <v>1447</v>
      </c>
    </row>
    <row spans="1:3" r="10">
      <c t="s" s="4" r="A10">
        <v>540</v>
      </c>
    </row>
    <row spans="1:3" r="11">
      <c t="s" s="3" r="A11">
        <v>536</v>
      </c>
    </row>
    <row spans="1:3" r="12">
      <c t="s" s="4" r="A12">
        <v>537</v>
      </c>
      <c t="s" s="4" r="B12">
        <v>35</v>
      </c>
      <c t="s" s="4" r="C12">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1</v>
      </c>
      <c t="s" s="2" r="B1">
        <v>491</v>
      </c>
      <c t="s" s="2" r="C1">
        <v>496</v>
      </c>
      <c t="s" s="2" r="D1">
        <v>2</v>
      </c>
      <c t="s" s="2" r="E1">
        <v>29</v>
      </c>
    </row>
    <row spans="1:5" r="2">
      <c t="s" s="3" r="A2">
        <v>542</v>
      </c>
    </row>
    <row spans="1:5" r="3">
      <c t="s" s="4" r="A3">
        <v>543</v>
      </c>
      <c t="n" s="6" r="C3">
        <v>8000000</v>
      </c>
    </row>
    <row spans="1:5" r="4">
      <c t="s" s="4" r="A4">
        <v>544</v>
      </c>
      <c t="n" s="6" r="C4">
        <v>1</v>
      </c>
    </row>
    <row spans="1:5" r="5">
      <c t="s" s="4" r="A5">
        <v>515</v>
      </c>
      <c t="n" s="9" r="C5">
        <v>11.5</v>
      </c>
      <c t="n" s="9" r="E5">
        <v>11.5</v>
      </c>
    </row>
    <row spans="1:5" r="6">
      <c t="s" s="4" r="A6">
        <v>545</v>
      </c>
      <c t="n" s="6" r="C6">
        <v>1</v>
      </c>
    </row>
    <row spans="1:5" r="7">
      <c t="s" s="4" r="A7">
        <v>502</v>
      </c>
      <c t="n" s="6" r="B7">
        <v>1066666</v>
      </c>
    </row>
    <row spans="1:5" r="8">
      <c t="s" s="4" r="A8">
        <v>546</v>
      </c>
      <c t="n" s="7" r="D8">
        <v>96</v>
      </c>
      <c t="n" s="7" r="E8">
        <v>14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547</v>
      </c>
      <c t="s" s="2" r="B1">
        <v>484</v>
      </c>
    </row>
    <row spans="1:2" r="2">
      <c t="s" s="3" r="A2">
        <v>548</v>
      </c>
    </row>
    <row spans="1:2" r="3">
      <c t="n" s="6" r="A3">
        <v>2016</v>
      </c>
      <c t="n" s="7" r="B3">
        <v>2154</v>
      </c>
    </row>
    <row spans="1:2" r="4">
      <c t="n" s="6" r="A4">
        <v>2017</v>
      </c>
      <c t="n" s="6" r="B4">
        <v>1814</v>
      </c>
    </row>
    <row spans="1:2" r="5">
      <c t="n" s="6" r="A5">
        <v>2018</v>
      </c>
      <c t="n" s="6" r="B5">
        <v>1563</v>
      </c>
    </row>
    <row spans="1:2" r="6">
      <c t="n" s="6" r="A6">
        <v>2019</v>
      </c>
      <c t="n" s="6" r="B6">
        <v>1561</v>
      </c>
    </row>
    <row spans="1:2" r="7">
      <c t="n" s="6" r="A7">
        <v>2020</v>
      </c>
      <c t="n" s="6" r="B7">
        <v>942</v>
      </c>
    </row>
    <row spans="1:2" r="8">
      <c t="s" s="4" r="A8">
        <v>395</v>
      </c>
      <c t="n" s="6" r="B8">
        <v>3914</v>
      </c>
    </row>
    <row spans="1:2" r="9">
      <c t="s" s="4" r="A9">
        <v>549</v>
      </c>
      <c t="n" s="7" r="B9">
        <v>119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550</v>
      </c>
      <c t="s" s="2" r="B1">
        <v>484</v>
      </c>
    </row>
    <row spans="1:2" r="2">
      <c t="s" s="3" r="A2">
        <v>203</v>
      </c>
    </row>
    <row spans="1:2" r="3">
      <c t="n" s="6" r="A3">
        <v>2016</v>
      </c>
      <c t="n" s="7" r="B3">
        <v>613</v>
      </c>
    </row>
    <row spans="1:2" r="4">
      <c t="n" s="6" r="A4">
        <v>2017</v>
      </c>
      <c t="n" s="6" r="B4">
        <v>562</v>
      </c>
    </row>
    <row spans="1:2" r="5">
      <c t="n" s="6" r="A5">
        <v>2018</v>
      </c>
      <c t="n" s="6" r="B5">
        <v>342</v>
      </c>
    </row>
    <row spans="1:2" r="6">
      <c t="n" s="6" r="A6">
        <v>2019</v>
      </c>
      <c t="n" s="6" r="B6">
        <v>328</v>
      </c>
    </row>
    <row spans="1:2" r="7">
      <c t="n" s="6" r="A7">
        <v>2020</v>
      </c>
      <c t="n" s="6" r="B7">
        <v>335</v>
      </c>
    </row>
    <row spans="1:2" r="8">
      <c t="s" s="4" r="A8">
        <v>395</v>
      </c>
      <c t="n" s="7" r="B8">
        <v>2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2</v>
      </c>
      <c t="s" s="2" r="B1">
        <v>1</v>
      </c>
    </row>
    <row spans="1:3" r="2">
      <c t="s" s="2" r="B2">
        <v>2</v>
      </c>
      <c t="s" s="2" r="C2">
        <v>29</v>
      </c>
    </row>
    <row spans="1:3" r="3">
      <c t="s" s="3" r="A3">
        <v>133</v>
      </c>
    </row>
    <row spans="1:3" r="4">
      <c t="s" s="4" r="A4">
        <v>105</v>
      </c>
      <c t="n" s="7" r="B4">
        <v>-11731</v>
      </c>
      <c t="n" s="7" r="C4">
        <v>-72505</v>
      </c>
    </row>
    <row spans="1:3" r="5">
      <c t="s" s="3" r="A5">
        <v>134</v>
      </c>
    </row>
    <row spans="1:3" r="6">
      <c t="s" s="4" r="A6">
        <v>93</v>
      </c>
      <c t="n" s="6" r="B6">
        <v>3897</v>
      </c>
      <c t="n" s="7" r="C6">
        <v>6805</v>
      </c>
    </row>
    <row spans="1:3" r="7">
      <c t="s" s="4" r="A7">
        <v>135</v>
      </c>
      <c t="n" s="6" r="B7">
        <v>-2340</v>
      </c>
      <c t="s" s="4" r="C7">
        <v>35</v>
      </c>
    </row>
    <row spans="1:3" r="8">
      <c t="s" s="4" r="A8">
        <v>98</v>
      </c>
      <c t="n" s="7" r="B8">
        <v>-1351</v>
      </c>
      <c t="n" s="7" r="C8">
        <v>-665</v>
      </c>
    </row>
    <row spans="1:3" r="9">
      <c t="s" s="4" r="A9">
        <v>136</v>
      </c>
      <c t="s" s="4" r="B9">
        <v>35</v>
      </c>
      <c t="n" s="7" r="C9">
        <v>51109</v>
      </c>
    </row>
    <row spans="1:3" r="10">
      <c t="s" s="4" r="A10">
        <v>137</v>
      </c>
      <c t="n" s="7" r="B10">
        <v>209</v>
      </c>
      <c t="s" s="4" r="C10">
        <v>35</v>
      </c>
    </row>
    <row spans="1:3" r="11">
      <c t="s" s="4" r="A11">
        <v>124</v>
      </c>
      <c t="n" s="7" r="B11">
        <v>1563</v>
      </c>
      <c t="n" s="7" r="C11">
        <v>2060</v>
      </c>
    </row>
    <row spans="1:3" r="12">
      <c t="s" s="4" r="A12">
        <v>138</v>
      </c>
      <c t="s" s="4" r="B12">
        <v>35</v>
      </c>
      <c t="n" s="6" r="C12">
        <v>-480</v>
      </c>
    </row>
    <row spans="1:3" r="13">
      <c t="s" s="4" r="A13">
        <v>139</v>
      </c>
      <c t="n" s="7" r="B13">
        <v>756</v>
      </c>
      <c t="n" s="6" r="C13">
        <v>228</v>
      </c>
    </row>
    <row spans="1:3" r="14">
      <c t="s" s="4" r="A14">
        <v>140</v>
      </c>
      <c t="n" s="6" r="B14">
        <v>320</v>
      </c>
      <c t="n" s="6" r="C14">
        <v>505</v>
      </c>
    </row>
    <row spans="1:3" r="15">
      <c t="s" s="4" r="A15">
        <v>141</v>
      </c>
      <c t="n" s="6" r="B15">
        <v>31</v>
      </c>
      <c t="n" s="7" r="C15">
        <v>116</v>
      </c>
    </row>
    <row spans="1:3" r="16">
      <c t="s" s="4" r="A16">
        <v>71</v>
      </c>
      <c t="n" s="6" r="B16">
        <v>408</v>
      </c>
      <c t="s" s="4" r="C16">
        <v>35</v>
      </c>
    </row>
    <row spans="1:3" r="17">
      <c t="s" s="4" r="A17">
        <v>142</v>
      </c>
      <c t="n" s="6" r="B17">
        <v>25</v>
      </c>
      <c t="n" s="7" r="C17">
        <v>-6991</v>
      </c>
    </row>
    <row spans="1:3" r="18">
      <c t="s" s="3" r="A18">
        <v>143</v>
      </c>
    </row>
    <row spans="1:3" r="19">
      <c t="s" s="4" r="A19">
        <v>144</v>
      </c>
      <c t="n" s="6" r="B19">
        <v>2281</v>
      </c>
      <c t="n" s="6" r="C19">
        <v>7650</v>
      </c>
    </row>
    <row spans="1:3" r="20">
      <c t="s" s="4" r="A20">
        <v>145</v>
      </c>
      <c t="n" s="6" r="B20">
        <v>392</v>
      </c>
      <c t="n" s="6" r="C20">
        <v>3172</v>
      </c>
    </row>
    <row spans="1:3" r="21">
      <c t="s" s="4" r="A21">
        <v>146</v>
      </c>
      <c t="n" s="6" r="B21">
        <v>129</v>
      </c>
      <c t="n" s="6" r="C21">
        <v>1070</v>
      </c>
    </row>
    <row spans="1:3" r="22">
      <c t="s" s="4" r="A22">
        <v>147</v>
      </c>
      <c t="n" s="6" r="B22">
        <v>-294</v>
      </c>
      <c t="n" s="6" r="C22">
        <v>-258</v>
      </c>
    </row>
    <row spans="1:3" r="23">
      <c t="s" s="4" r="A23">
        <v>47</v>
      </c>
      <c t="n" s="6" r="B23">
        <v>-1280</v>
      </c>
      <c t="n" s="6" r="C23">
        <v>-1863</v>
      </c>
    </row>
    <row spans="1:3" r="24">
      <c t="s" s="4" r="A24">
        <v>48</v>
      </c>
      <c t="n" s="6" r="B24">
        <v>-823</v>
      </c>
      <c t="n" s="6" r="C24">
        <v>-282</v>
      </c>
    </row>
    <row spans="1:3" r="25">
      <c t="s" s="4" r="A25">
        <v>51</v>
      </c>
      <c t="n" s="6" r="B25">
        <v>141</v>
      </c>
      <c t="n" s="6" r="C25">
        <v>-950</v>
      </c>
    </row>
    <row spans="1:3" r="26">
      <c t="s" s="4" r="A26">
        <v>148</v>
      </c>
      <c t="n" s="6" r="B26">
        <v>-3068</v>
      </c>
      <c t="n" s="6" r="C26">
        <v>3348</v>
      </c>
    </row>
    <row spans="1:3" r="27">
      <c t="s" s="4" r="A27">
        <v>149</v>
      </c>
      <c t="n" s="6" r="B27">
        <v>-708</v>
      </c>
      <c t="n" s="6" r="C27">
        <v>-800</v>
      </c>
    </row>
    <row spans="1:3" r="28">
      <c t="s" s="4" r="A28">
        <v>150</v>
      </c>
      <c t="n" s="6" r="B28">
        <v>-11443</v>
      </c>
      <c t="n" s="7" r="C28">
        <v>-8731</v>
      </c>
    </row>
    <row spans="1:3" r="29">
      <c t="s" s="3" r="A29">
        <v>151</v>
      </c>
    </row>
    <row spans="1:3" r="30">
      <c t="s" s="4" r="A30">
        <v>152</v>
      </c>
      <c t="n" s="6" r="B30">
        <v>1190</v>
      </c>
      <c t="s" s="4" r="C30">
        <v>35</v>
      </c>
    </row>
    <row spans="1:3" r="31">
      <c t="s" s="4" r="A31">
        <v>153</v>
      </c>
      <c t="n" s="6" r="B31">
        <v>-381</v>
      </c>
      <c t="n" s="7" r="C31">
        <v>-2293</v>
      </c>
    </row>
    <row spans="1:3" r="32">
      <c t="s" s="4" r="A32">
        <v>154</v>
      </c>
      <c t="n" s="6" r="B32">
        <v>809</v>
      </c>
      <c t="n" s="7" r="C32">
        <v>-2293</v>
      </c>
    </row>
    <row spans="1:3" r="33">
      <c t="s" s="3" r="A33">
        <v>155</v>
      </c>
    </row>
    <row spans="1:3" r="34">
      <c t="s" s="4" r="A34">
        <v>156</v>
      </c>
      <c t="n" s="6" r="B34">
        <v>400</v>
      </c>
      <c t="s" s="4" r="C34">
        <v>35</v>
      </c>
    </row>
    <row spans="1:3" r="35">
      <c t="s" s="4" r="A35">
        <v>157</v>
      </c>
      <c t="n" s="6" r="B35">
        <v>1000</v>
      </c>
      <c t="n" s="7" r="C35">
        <v>6000</v>
      </c>
    </row>
    <row spans="1:3" r="36">
      <c t="s" s="4" r="A36">
        <v>158</v>
      </c>
      <c t="n" s="6" r="B36">
        <v>-137</v>
      </c>
      <c t="s" s="4" r="C36">
        <v>35</v>
      </c>
    </row>
    <row spans="1:3" r="37">
      <c t="s" s="4" r="A37">
        <v>159</v>
      </c>
      <c t="n" s="6" r="B37">
        <v>-41</v>
      </c>
      <c t="s" s="4" r="C37">
        <v>35</v>
      </c>
    </row>
    <row spans="1:3" r="38">
      <c t="s" s="4" r="A38">
        <v>160</v>
      </c>
      <c t="n" s="6" r="B38">
        <v>9627</v>
      </c>
      <c t="s" s="4" r="C38">
        <v>35</v>
      </c>
    </row>
    <row spans="1:3" r="39">
      <c t="s" s="4" r="A39">
        <v>161</v>
      </c>
      <c t="n" s="6" r="B39">
        <v>10849</v>
      </c>
      <c t="n" s="7" r="C39">
        <v>6000</v>
      </c>
    </row>
    <row spans="1:3" r="40">
      <c t="s" s="4" r="A40">
        <v>162</v>
      </c>
      <c t="n" s="6" r="B40">
        <v>-86</v>
      </c>
      <c t="n" s="6" r="C40">
        <v>-135</v>
      </c>
    </row>
    <row spans="1:3" r="41">
      <c t="s" s="4" r="A41">
        <v>163</v>
      </c>
      <c t="n" s="6" r="B41">
        <v>129</v>
      </c>
      <c t="n" s="6" r="C41">
        <v>-5159</v>
      </c>
    </row>
    <row spans="1:3" r="42">
      <c t="s" s="4" r="A42">
        <v>164</v>
      </c>
      <c t="n" s="6" r="B42">
        <v>3077</v>
      </c>
      <c t="n" s="6" r="C42">
        <v>8236</v>
      </c>
    </row>
    <row spans="1:3" r="43">
      <c t="s" s="4" r="A43">
        <v>165</v>
      </c>
      <c t="n" s="6" r="B43">
        <v>3206</v>
      </c>
      <c t="n" s="6" r="C43">
        <v>3077</v>
      </c>
    </row>
    <row spans="1:3" r="44">
      <c t="s" s="3" r="A44">
        <v>166</v>
      </c>
    </row>
    <row spans="1:3" r="45">
      <c t="s" s="4" r="A45">
        <v>167</v>
      </c>
      <c t="n" s="6" r="B45">
        <v>689</v>
      </c>
      <c t="n" s="6" r="C45">
        <v>1579</v>
      </c>
    </row>
    <row spans="1:3" r="46">
      <c t="s" s="4" r="A46">
        <v>168</v>
      </c>
      <c t="n" s="7" r="B46">
        <v>275</v>
      </c>
      <c t="n" s="6" r="C46">
        <v>187</v>
      </c>
    </row>
    <row spans="1:3" r="47">
      <c t="s" s="3" r="A47">
        <v>169</v>
      </c>
    </row>
    <row spans="1:3" r="48">
      <c t="s" s="4" r="A48">
        <v>170</v>
      </c>
      <c t="s" s="4" r="B48">
        <v>35</v>
      </c>
      <c t="n" s="6" r="C48">
        <v>1250</v>
      </c>
    </row>
    <row spans="1:3" r="49">
      <c t="s" s="4" r="A49">
        <v>171</v>
      </c>
      <c t="s" s="4" r="B49">
        <v>35</v>
      </c>
      <c t="n" s="7" r="C49">
        <v>2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551</v>
      </c>
      <c t="s" s="2" r="B1">
        <v>484</v>
      </c>
    </row>
    <row spans="1:2" r="2">
      <c t="s" s="3" r="A2">
        <v>552</v>
      </c>
    </row>
    <row spans="1:2" r="3">
      <c t="n" s="6" r="A3">
        <v>2016</v>
      </c>
      <c t="n" s="7" r="B3">
        <v>163</v>
      </c>
    </row>
    <row spans="1:2" r="4">
      <c t="n" s="6" r="A4">
        <v>2017</v>
      </c>
      <c t="n" s="6" r="B4">
        <v>54</v>
      </c>
    </row>
    <row spans="1:2" r="5">
      <c t="s" s="4" r="A5">
        <v>553</v>
      </c>
      <c t="n" s="6" r="B5">
        <v>217</v>
      </c>
    </row>
    <row spans="1:2" r="6">
      <c t="s" s="4" r="A6">
        <v>554</v>
      </c>
      <c t="n" s="6" r="B6">
        <v>-8</v>
      </c>
    </row>
    <row spans="1:2" r="7">
      <c t="s" s="4" r="A7">
        <v>555</v>
      </c>
      <c t="n" s="6" r="B7">
        <v>209</v>
      </c>
    </row>
    <row spans="1:2" r="8">
      <c t="s" s="4" r="A8">
        <v>556</v>
      </c>
      <c t="n" s="6" r="B8">
        <v>-155</v>
      </c>
    </row>
    <row spans="1:2" r="9">
      <c t="s" s="4" r="A9">
        <v>557</v>
      </c>
      <c t="n" s="7" r="B9">
        <v>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80"/>
    <col customWidth="1" max="3" min="3" width="16"/>
  </cols>
  <sheetData>
    <row spans="1:3" r="1">
      <c t="s" s="1" r="A1">
        <v>558</v>
      </c>
      <c t="s" s="2" r="B1">
        <v>1</v>
      </c>
    </row>
    <row spans="1:3" r="2">
      <c t="s" s="2" r="B2">
        <v>2</v>
      </c>
      <c t="s" s="2" r="C2">
        <v>29</v>
      </c>
    </row>
    <row spans="1:3" r="3">
      <c t="s" s="4" r="A3">
        <v>559</v>
      </c>
      <c t="n" s="7" r="B3">
        <v>2843</v>
      </c>
      <c t="n" s="7" r="C3">
        <v>2208</v>
      </c>
    </row>
    <row spans="1:3" r="4">
      <c t="s" s="4" r="A4">
        <v>560</v>
      </c>
      <c t="n" s="6" r="B4">
        <v>529</v>
      </c>
    </row>
    <row spans="1:3" r="5">
      <c t="s" s="4" r="A5">
        <v>561</v>
      </c>
      <c t="n" s="6" r="B5">
        <v>782</v>
      </c>
    </row>
    <row spans="1:3" r="6">
      <c t="s" s="4" r="A6">
        <v>562</v>
      </c>
      <c t="n" s="6" r="B6">
        <v>498</v>
      </c>
    </row>
    <row spans="1:3" r="7">
      <c t="s" s="4" r="A7">
        <v>563</v>
      </c>
      <c t="n" s="7" r="B7">
        <v>1250</v>
      </c>
    </row>
    <row spans="1:3" r="8">
      <c t="s" s="4" r="A8">
        <v>564</v>
      </c>
      <c t="s" s="4" r="B8">
        <v>565</v>
      </c>
    </row>
    <row spans="1:3" r="9">
      <c t="s" s="4" r="A9">
        <v>566</v>
      </c>
      <c t="n" s="7" r="B9">
        <v>253</v>
      </c>
    </row>
    <row spans="1:3" r="10">
      <c t="s" s="4" r="A10">
        <v>567</v>
      </c>
    </row>
    <row spans="1:3" r="11">
      <c t="s" s="4" r="A11">
        <v>568</v>
      </c>
      <c t="s" s="4" r="C11">
        <v>569</v>
      </c>
    </row>
    <row spans="1:3" r="12">
      <c t="s" s="4" r="A12">
        <v>570</v>
      </c>
    </row>
    <row spans="1:3" r="13">
      <c t="s" s="4" r="A13">
        <v>568</v>
      </c>
      <c t="s" s="4" r="C13">
        <v>5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72</v>
      </c>
      <c t="s" s="2" r="B1">
        <v>2</v>
      </c>
      <c t="s" s="2" r="C1">
        <v>29</v>
      </c>
    </row>
    <row spans="1:3" r="2">
      <c t="s" s="3" r="A2">
        <v>573</v>
      </c>
    </row>
    <row spans="1:3" r="3">
      <c t="s" s="4" r="A3">
        <v>574</v>
      </c>
      <c t="n" s="7" r="B3">
        <v>647</v>
      </c>
      <c t="n" s="7" r="C3">
        <v>940</v>
      </c>
    </row>
    <row spans="1:3" r="4">
      <c t="s" s="4" r="A4">
        <v>575</v>
      </c>
      <c t="n" s="6" r="B4">
        <v>1027</v>
      </c>
      <c t="n" s="6" r="C4">
        <v>1151</v>
      </c>
    </row>
    <row spans="1:3" r="5">
      <c t="s" s="4" r="A5">
        <v>576</v>
      </c>
      <c t="n" s="6" r="B5">
        <v>363</v>
      </c>
      <c t="n" s="6" r="C5">
        <v>597</v>
      </c>
    </row>
    <row spans="1:3" r="6">
      <c t="s" s="4" r="A6">
        <v>577</v>
      </c>
      <c t="n" s="6" r="B6">
        <v>852</v>
      </c>
      <c t="n" s="6" r="C6">
        <v>429</v>
      </c>
    </row>
    <row spans="1:3" r="7">
      <c t="s" s="4" r="A7">
        <v>578</v>
      </c>
      <c t="n" s="6" r="B7">
        <v>710</v>
      </c>
      <c t="n" s="6" r="C7">
        <v>519</v>
      </c>
    </row>
    <row spans="1:3" r="8">
      <c t="s" s="4" r="A8">
        <v>473</v>
      </c>
      <c t="n" s="6" r="B8">
        <v>637</v>
      </c>
      <c t="n" s="6" r="C8">
        <v>288</v>
      </c>
    </row>
    <row spans="1:3" r="9">
      <c t="s" s="4" r="A9">
        <v>120</v>
      </c>
      <c t="n" s="7" r="B9">
        <v>4236</v>
      </c>
      <c t="n" s="7" r="C9">
        <v>39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79</v>
      </c>
      <c t="s" s="2" r="B1">
        <v>1</v>
      </c>
    </row>
    <row spans="1:3" r="2">
      <c t="s" s="2" r="B2">
        <v>2</v>
      </c>
      <c t="s" s="2" r="C2">
        <v>29</v>
      </c>
    </row>
    <row spans="1:3" r="3">
      <c t="s" s="3" r="A3">
        <v>580</v>
      </c>
    </row>
    <row spans="1:3" r="4">
      <c t="s" s="4" r="A4">
        <v>581</v>
      </c>
      <c t="n" s="7" r="B4">
        <v>40602</v>
      </c>
      <c t="n" s="7" r="C4">
        <v>39950</v>
      </c>
    </row>
    <row spans="1:3" r="5">
      <c t="s" s="4" r="A5">
        <v>348</v>
      </c>
    </row>
    <row spans="1:3" r="6">
      <c t="s" s="3" r="A6">
        <v>580</v>
      </c>
    </row>
    <row spans="1:3" r="7">
      <c t="s" s="4" r="A7">
        <v>581</v>
      </c>
      <c t="n" s="6" r="B7">
        <v>25276</v>
      </c>
      <c t="n" s="6" r="C7">
        <v>25577</v>
      </c>
    </row>
    <row spans="1:3" r="8">
      <c t="s" s="4" r="A8">
        <v>582</v>
      </c>
    </row>
    <row spans="1:3" r="9">
      <c t="s" s="3" r="A9">
        <v>580</v>
      </c>
    </row>
    <row spans="1:3" r="10">
      <c t="s" s="4" r="A10">
        <v>581</v>
      </c>
      <c t="n" s="6" r="B10">
        <v>8896</v>
      </c>
      <c t="n" s="6" r="C10">
        <v>9450</v>
      </c>
    </row>
    <row spans="1:3" r="11">
      <c t="s" s="4" r="A11">
        <v>583</v>
      </c>
    </row>
    <row spans="1:3" r="12">
      <c t="s" s="3" r="A12">
        <v>580</v>
      </c>
    </row>
    <row spans="1:3" r="13">
      <c t="s" s="4" r="A13">
        <v>581</v>
      </c>
      <c t="n" s="6" r="B13">
        <v>6430</v>
      </c>
      <c t="n" s="6" r="C13">
        <v>4923</v>
      </c>
    </row>
    <row spans="1:3" r="14">
      <c t="s" s="4" r="A14">
        <v>584</v>
      </c>
    </row>
    <row spans="1:3" r="15">
      <c t="s" s="3" r="A15">
        <v>580</v>
      </c>
    </row>
    <row spans="1:3" r="16">
      <c t="s" s="4" r="A16">
        <v>581</v>
      </c>
      <c t="n" s="7" r="B16">
        <v>15326</v>
      </c>
      <c t="n" s="7" r="C16">
        <v>143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85</v>
      </c>
      <c t="s" s="2" r="B1">
        <v>1</v>
      </c>
    </row>
    <row spans="1:3" r="2">
      <c t="s" s="2" r="B2">
        <v>2</v>
      </c>
      <c t="s" s="2" r="C2">
        <v>29</v>
      </c>
    </row>
    <row spans="1:3" r="3">
      <c t="s" s="4" r="A3">
        <v>586</v>
      </c>
    </row>
    <row spans="1:3" r="4">
      <c t="s" s="4" r="A4">
        <v>587</v>
      </c>
      <c t="n" s="7" r="B4">
        <v>6918</v>
      </c>
      <c t="n" s="7" r="C4">
        <v>67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0"/>
    <col customWidth="1" max="2" min="2" width="30"/>
  </cols>
  <sheetData>
    <row spans="1:2" r="1">
      <c t="s" s="1" r="A1">
        <v>588</v>
      </c>
      <c t="s" s="2" r="B1">
        <v>1</v>
      </c>
    </row>
    <row spans="1:2" r="2">
      <c t="s" s="2" r="B2">
        <v>589</v>
      </c>
    </row>
    <row spans="1:2" r="3">
      <c t="s" s="3" r="A3">
        <v>590</v>
      </c>
    </row>
    <row spans="1:2" r="4">
      <c t="s" s="4" r="A4">
        <v>591</v>
      </c>
      <c t="n" s="6" r="B4">
        <v>1660000</v>
      </c>
    </row>
    <row spans="1:2" r="5">
      <c t="s" s="4" r="A5">
        <v>592</v>
      </c>
      <c t="n" s="6" r="B5">
        <v>500000</v>
      </c>
    </row>
    <row spans="1:2" r="6">
      <c t="s" s="4" r="A6">
        <v>593</v>
      </c>
      <c t="n" s="6" r="B6">
        <v>-338333</v>
      </c>
    </row>
    <row spans="1:2" r="7">
      <c t="s" s="4" r="A7">
        <v>594</v>
      </c>
      <c t="n" s="6" r="B7">
        <v>1821667</v>
      </c>
    </row>
    <row spans="1:2" r="8">
      <c t="s" s="4" r="A8">
        <v>595</v>
      </c>
      <c t="n" s="6" r="B8">
        <v>-1256667</v>
      </c>
    </row>
    <row spans="1:2" r="9">
      <c t="s" s="4" r="A9">
        <v>596</v>
      </c>
      <c t="n" s="6" r="B9">
        <v>565000</v>
      </c>
    </row>
    <row spans="1:2" r="10">
      <c t="s" s="4" r="A10">
        <v>594</v>
      </c>
      <c t="n" s="6" r="B10">
        <v>1821667</v>
      </c>
    </row>
    <row spans="1:2" r="11">
      <c t="s" s="4" r="A11">
        <v>593</v>
      </c>
      <c t="n" s="6" r="B11">
        <v>-338333</v>
      </c>
    </row>
    <row spans="1:2" r="12">
      <c t="s" s="4" r="A12">
        <v>597</v>
      </c>
      <c t="n" s="6" r="B12">
        <v>1795600</v>
      </c>
    </row>
    <row spans="1:2" r="13">
      <c t="s" s="4" r="A13">
        <v>595</v>
      </c>
      <c t="n" s="6" r="B13">
        <v>-878933</v>
      </c>
    </row>
    <row spans="1:2" r="14">
      <c t="s" s="4" r="A14">
        <v>598</v>
      </c>
      <c t="n" s="6" r="B14">
        <v>916667</v>
      </c>
    </row>
    <row spans="1:2" r="15">
      <c t="s" s="4" r="A15">
        <v>599</v>
      </c>
      <c t="n" s="11" r="B15">
        <v>1.18</v>
      </c>
    </row>
    <row spans="1:2" r="16">
      <c t="s" s="3" r="A16">
        <v>600</v>
      </c>
    </row>
    <row spans="1:2" r="17">
      <c t="s" s="4" r="A17">
        <v>591</v>
      </c>
      <c t="n" s="11" r="B17">
        <v>8.1</v>
      </c>
    </row>
    <row spans="1:2" r="18">
      <c t="s" s="4" r="A18">
        <v>592</v>
      </c>
      <c t="n" s="11" r="B18">
        <v>2.45</v>
      </c>
    </row>
    <row spans="1:2" r="19">
      <c t="s" s="4" r="A19">
        <v>601</v>
      </c>
      <c t="n" s="9" r="B19">
        <v>8.1</v>
      </c>
    </row>
    <row spans="1:2" r="20">
      <c t="s" s="4" r="A20">
        <v>594</v>
      </c>
      <c t="n" s="11" r="B20">
        <v>6.55</v>
      </c>
    </row>
    <row spans="1:2" r="21">
      <c t="s" s="4" r="A21">
        <v>602</v>
      </c>
      <c t="n" s="9" r="B21">
        <v>5.85</v>
      </c>
    </row>
    <row spans="1:2" r="22">
      <c t="s" s="4" r="A22">
        <v>603</v>
      </c>
      <c t="n" s="11" r="B22">
        <v>8.1</v>
      </c>
    </row>
    <row spans="1:2" r="23">
      <c t="s" s="4" r="A23">
        <v>604</v>
      </c>
      <c t="n" s="11" r="B23">
        <v>6.55</v>
      </c>
    </row>
    <row spans="1:2" r="24">
      <c t="s" s="4" r="A24">
        <v>601</v>
      </c>
      <c t="n" s="11" r="B24">
        <v>8.1</v>
      </c>
    </row>
    <row spans="1:2" r="25">
      <c t="s" s="4" r="A25">
        <v>605</v>
      </c>
      <c t="n" s="11" r="B25">
        <v>6.55</v>
      </c>
    </row>
    <row spans="1:2" r="26">
      <c t="s" s="4" r="A26">
        <v>602</v>
      </c>
      <c t="n" s="11" r="B26">
        <v>5.85</v>
      </c>
    </row>
    <row spans="1:2" r="27">
      <c t="s" s="4" r="A27">
        <v>606</v>
      </c>
      <c t="n" s="9" r="B27">
        <v>8.1</v>
      </c>
    </row>
    <row spans="1:2" r="28">
      <c t="s" s="3" r="A28">
        <v>607</v>
      </c>
    </row>
    <row spans="1:2" r="29">
      <c t="s" s="4" r="A29">
        <v>591</v>
      </c>
      <c t="s" s="4" r="B29">
        <v>608</v>
      </c>
    </row>
    <row spans="1:2" r="30">
      <c t="s" s="4" r="A30">
        <v>592</v>
      </c>
      <c t="s" s="4" r="B30">
        <v>609</v>
      </c>
    </row>
    <row spans="1:2" r="31">
      <c t="s" s="4" r="A31">
        <v>594</v>
      </c>
      <c t="s" s="4" r="B31">
        <v>609</v>
      </c>
    </row>
    <row spans="1:2" r="32">
      <c t="s" s="4" r="A32">
        <v>595</v>
      </c>
      <c t="s" s="4" r="B32">
        <v>610</v>
      </c>
    </row>
    <row spans="1:2" r="33">
      <c t="s" s="4" r="A33">
        <v>596</v>
      </c>
      <c t="s" s="4" r="B33">
        <v>611</v>
      </c>
    </row>
    <row spans="1:2" r="34">
      <c t="s" s="4" r="A34">
        <v>594</v>
      </c>
      <c t="s" s="4" r="B34">
        <v>609</v>
      </c>
    </row>
    <row spans="1:2" r="35">
      <c t="s" s="4" r="A35">
        <v>597</v>
      </c>
      <c t="s" s="4" r="B35">
        <v>612</v>
      </c>
    </row>
    <row spans="1:2" r="36">
      <c t="s" s="4" r="A36">
        <v>595</v>
      </c>
      <c t="s" s="4" r="B36">
        <v>613</v>
      </c>
    </row>
    <row spans="1:2" r="37">
      <c t="s" s="4" r="A37">
        <v>598</v>
      </c>
      <c t="s" s="4" r="B37">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15</v>
      </c>
      <c t="s" s="2" r="B1">
        <v>1</v>
      </c>
    </row>
    <row spans="1:3" r="2">
      <c t="s" s="2" r="B2">
        <v>2</v>
      </c>
      <c t="s" s="2" r="C2">
        <v>29</v>
      </c>
    </row>
    <row spans="1:3" r="3">
      <c t="s" s="4" r="A3">
        <v>616</v>
      </c>
      <c t="n" s="7" r="B3">
        <v>9106</v>
      </c>
      <c t="n" s="7" r="C3">
        <v>12697</v>
      </c>
    </row>
    <row spans="1:3" r="4">
      <c t="s" s="4" r="A4">
        <v>90</v>
      </c>
      <c t="n" s="6" r="B4">
        <v>16084</v>
      </c>
      <c t="n" s="6" r="C4">
        <v>16925</v>
      </c>
    </row>
    <row spans="1:3" r="5">
      <c t="s" s="4" r="A5">
        <v>91</v>
      </c>
      <c t="n" s="6" r="B5">
        <v>3346</v>
      </c>
      <c t="n" s="6" r="C5">
        <v>2945</v>
      </c>
    </row>
    <row spans="1:3" r="6">
      <c t="s" s="4" r="A6">
        <v>120</v>
      </c>
      <c t="n" s="6" r="B6">
        <v>32292</v>
      </c>
      <c t="n" s="6" r="C6">
        <v>64462</v>
      </c>
    </row>
    <row spans="1:3" r="7">
      <c t="s" s="4" r="A7">
        <v>617</v>
      </c>
    </row>
    <row spans="1:3" r="8">
      <c t="s" s="4" r="A8">
        <v>616</v>
      </c>
      <c t="n" s="6" r="B8">
        <v>39</v>
      </c>
    </row>
    <row spans="1:3" r="9">
      <c t="s" s="4" r="A9">
        <v>90</v>
      </c>
      <c t="n" s="7" r="B9">
        <v>1524</v>
      </c>
    </row>
    <row spans="1:3" r="10">
      <c t="s" s="4" r="A10">
        <v>91</v>
      </c>
      <c t="s" s="4" r="B10">
        <v>35</v>
      </c>
    </row>
    <row spans="1:3" r="11">
      <c t="s" s="4" r="A11">
        <v>120</v>
      </c>
      <c t="n" s="7" r="B11">
        <v>1563</v>
      </c>
    </row>
    <row spans="1:3" r="12">
      <c t="s" s="4" r="A12">
        <v>618</v>
      </c>
    </row>
    <row spans="1:3" r="13">
      <c t="s" s="4" r="A13">
        <v>616</v>
      </c>
      <c t="n" s="6" r="C13">
        <v>50</v>
      </c>
    </row>
    <row spans="1:3" r="14">
      <c t="s" s="4" r="A14">
        <v>90</v>
      </c>
      <c t="n" s="6" r="C14">
        <v>1960</v>
      </c>
    </row>
    <row spans="1:3" r="15">
      <c t="s" s="4" r="A15">
        <v>91</v>
      </c>
      <c t="n" s="6" r="C15">
        <v>50</v>
      </c>
    </row>
    <row spans="1:3" r="16">
      <c t="s" s="4" r="A16">
        <v>120</v>
      </c>
      <c t="n" s="7" r="C16">
        <v>20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6"/>
  </cols>
  <sheetData>
    <row spans="1:2" r="1">
      <c t="s" s="1" r="A1">
        <v>619</v>
      </c>
      <c t="s" s="2" r="B1">
        <v>1</v>
      </c>
    </row>
    <row spans="1:2" r="2">
      <c t="s" s="2" r="B2">
        <v>29</v>
      </c>
    </row>
    <row spans="1:2" r="3">
      <c t="s" s="3" r="A3">
        <v>196</v>
      </c>
    </row>
    <row spans="1:2" r="4">
      <c t="s" s="4" r="A4">
        <v>620</v>
      </c>
      <c t="s" s="4" r="B4">
        <v>621</v>
      </c>
    </row>
    <row spans="1:2" r="5">
      <c t="s" s="4" r="A5">
        <v>622</v>
      </c>
      <c t="s" s="4" r="B5">
        <v>326</v>
      </c>
    </row>
    <row spans="1:2" r="6">
      <c t="s" s="4" r="A6">
        <v>623</v>
      </c>
      <c t="s" s="4" r="B6">
        <v>624</v>
      </c>
    </row>
    <row spans="1:2" r="7">
      <c t="s" s="4" r="A7">
        <v>625</v>
      </c>
      <c t="s" s="4" r="B7">
        <v>6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25"/>
    <col customWidth="1" max="3" min="3" width="17"/>
    <col customWidth="1" max="4" min="4" width="26"/>
    <col customWidth="1" max="5" min="5" width="14"/>
    <col customWidth="1" max="6" min="6" width="14"/>
  </cols>
  <sheetData>
    <row spans="1:6" r="1">
      <c t="s" s="1" r="A1">
        <v>627</v>
      </c>
      <c t="s" s="2" r="B1">
        <v>628</v>
      </c>
      <c t="s" s="2" r="C1">
        <v>629</v>
      </c>
      <c t="s" s="2" r="D1">
        <v>1</v>
      </c>
    </row>
    <row spans="1:6" r="2">
      <c t="s" s="2" r="B2">
        <v>630</v>
      </c>
      <c t="s" s="2" r="C2">
        <v>631</v>
      </c>
      <c t="s" s="2" r="D2">
        <v>2</v>
      </c>
      <c t="s" s="2" r="E2">
        <v>29</v>
      </c>
      <c t="s" s="2" r="F2">
        <v>632</v>
      </c>
    </row>
    <row spans="1:6" r="3">
      <c t="s" s="4" r="A3">
        <v>633</v>
      </c>
      <c t="n" s="6" r="D3">
        <v>0</v>
      </c>
      <c t="n" s="6" r="E3">
        <v>2500000</v>
      </c>
    </row>
    <row spans="1:6" r="4">
      <c t="s" s="4" r="A4">
        <v>634</v>
      </c>
      <c t="n" s="7" r="D4">
        <v>1197</v>
      </c>
    </row>
    <row spans="1:6" r="5">
      <c t="s" s="4" r="A5">
        <v>635</v>
      </c>
      <c t="n" s="7" r="D5">
        <v>1294</v>
      </c>
    </row>
    <row spans="1:6" r="6">
      <c t="s" s="4" r="A6">
        <v>636</v>
      </c>
      <c t="s" s="4" r="D6">
        <v>637</v>
      </c>
    </row>
    <row spans="1:6" r="7">
      <c t="s" s="4" r="A7">
        <v>638</v>
      </c>
      <c t="s" s="4" r="D7">
        <v>612</v>
      </c>
    </row>
    <row spans="1:6" r="8">
      <c t="s" s="4" r="A8">
        <v>639</v>
      </c>
      <c t="n" s="6" r="C8">
        <v>1660000</v>
      </c>
    </row>
    <row spans="1:6" r="9">
      <c t="s" s="4" r="A9">
        <v>640</v>
      </c>
      <c t="s" s="4" r="C9">
        <v>641</v>
      </c>
    </row>
    <row spans="1:6" r="10">
      <c t="s" s="4" r="A10">
        <v>642</v>
      </c>
      <c t="n" s="6" r="D10">
        <v>-338333</v>
      </c>
    </row>
    <row spans="1:6" r="11">
      <c t="s" s="4" r="A11">
        <v>643</v>
      </c>
      <c t="n" s="6" r="D11">
        <v>-878933</v>
      </c>
    </row>
    <row spans="1:6" r="12">
      <c t="s" s="4" r="A12">
        <v>397</v>
      </c>
      <c t="n" s="7" r="D12">
        <v>1563</v>
      </c>
      <c t="n" s="7" r="E12">
        <v>2060</v>
      </c>
    </row>
    <row spans="1:6" r="13">
      <c t="s" s="4" r="A13">
        <v>643</v>
      </c>
      <c t="n" s="6" r="D13">
        <v>916667</v>
      </c>
      <c t="n" s="6" r="E13">
        <v>565000</v>
      </c>
    </row>
    <row spans="1:6" r="14">
      <c t="s" s="4" r="A14">
        <v>644</v>
      </c>
    </row>
    <row spans="1:6" r="15">
      <c t="s" s="4" r="A15">
        <v>635</v>
      </c>
      <c t="n" s="7" r="E15">
        <v>66666</v>
      </c>
    </row>
    <row spans="1:6" r="16">
      <c t="s" s="4" r="A16">
        <v>645</v>
      </c>
      <c t="n" s="6" r="E16">
        <v>100000</v>
      </c>
    </row>
    <row spans="1:6" r="17">
      <c t="s" s="4" r="A17">
        <v>646</v>
      </c>
    </row>
    <row spans="1:6" r="18">
      <c t="s" s="4" r="A18">
        <v>647</v>
      </c>
      <c t="n" s="9" r="F18">
        <v>2.45</v>
      </c>
    </row>
    <row spans="1:6" r="19">
      <c t="s" s="4" r="A19">
        <v>617</v>
      </c>
    </row>
    <row spans="1:6" r="20">
      <c t="s" s="4" r="A20">
        <v>634</v>
      </c>
      <c t="n" s="7" r="D20">
        <v>249333</v>
      </c>
    </row>
    <row spans="1:6" r="21">
      <c t="s" s="4" r="A21">
        <v>648</v>
      </c>
    </row>
    <row spans="1:6" r="22">
      <c t="s" s="4" r="A22">
        <v>643</v>
      </c>
      <c t="n" s="6" r="E22">
        <v>0</v>
      </c>
    </row>
    <row spans="1:6" r="23">
      <c t="s" s="4" r="A23">
        <v>649</v>
      </c>
    </row>
    <row spans="1:6" r="24">
      <c t="s" s="4" r="A24">
        <v>634</v>
      </c>
      <c t="n" s="7" r="B24">
        <v>519762</v>
      </c>
    </row>
    <row spans="1:6" r="25">
      <c t="s" s="4" r="A25">
        <v>635</v>
      </c>
      <c t="n" s="7" r="B25">
        <v>70238</v>
      </c>
    </row>
    <row spans="1:6" r="26">
      <c t="s" s="4" r="A26">
        <v>636</v>
      </c>
      <c t="s" s="4" r="B26">
        <v>650</v>
      </c>
    </row>
    <row spans="1:6" r="27">
      <c t="s" s="4" r="A27">
        <v>651</v>
      </c>
      <c t="s" s="4" r="B27">
        <v>652</v>
      </c>
    </row>
    <row spans="1:6" r="28">
      <c t="s" s="4" r="A28">
        <v>638</v>
      </c>
      <c t="s" s="4" r="B28">
        <v>653</v>
      </c>
    </row>
    <row spans="1:6" r="29">
      <c t="s" s="4" r="A29">
        <v>645</v>
      </c>
      <c t="n" s="6" r="B29">
        <v>5000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54</v>
      </c>
      <c t="s" s="2" r="B1">
        <v>1</v>
      </c>
    </row>
    <row spans="1:3" r="2">
      <c t="s" s="2" r="B2">
        <v>2</v>
      </c>
      <c t="s" s="2" r="C2">
        <v>29</v>
      </c>
    </row>
    <row spans="1:3" r="3">
      <c t="s" s="3" r="A3">
        <v>215</v>
      </c>
    </row>
    <row spans="1:3" r="4">
      <c t="s" s="4" r="A4">
        <v>655</v>
      </c>
      <c t="n" s="7" r="B4">
        <v>3960</v>
      </c>
      <c t="n" s="7" r="C4">
        <v>17543</v>
      </c>
    </row>
    <row spans="1:3" r="5">
      <c t="s" s="4" r="A5">
        <v>656</v>
      </c>
      <c t="n" s="6" r="B5">
        <v>4107</v>
      </c>
      <c t="n" s="6" r="C5">
        <v>13075</v>
      </c>
    </row>
    <row spans="1:3" r="6">
      <c t="s" s="4" r="A6">
        <v>657</v>
      </c>
      <c t="n" s="6" r="B6">
        <v>3550</v>
      </c>
      <c t="n" s="6" r="C6">
        <v>35523</v>
      </c>
    </row>
    <row spans="1:3" r="7">
      <c t="s" s="4" r="A7">
        <v>658</v>
      </c>
      <c t="n" s="6" r="B7">
        <v>-3697</v>
      </c>
      <c t="n" s="6" r="C7">
        <v>-31055</v>
      </c>
    </row>
    <row spans="1:3" r="8">
      <c t="s" s="4" r="A8">
        <v>659</v>
      </c>
      <c t="n" s="6" r="B8">
        <v>297</v>
      </c>
      <c t="n" s="6" r="C8">
        <v>106</v>
      </c>
    </row>
    <row spans="1:3" r="9">
      <c t="s" s="4" r="A9">
        <v>660</v>
      </c>
      <c t="n" s="7" r="B9">
        <v>-3994</v>
      </c>
      <c t="n" s="7" r="C9">
        <v>-31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1</v>
      </c>
      <c t="s" s="2" r="B1">
        <v>2</v>
      </c>
      <c t="s" s="2" r="C1">
        <v>29</v>
      </c>
    </row>
    <row spans="1:3" r="2">
      <c t="s" s="3" r="A2">
        <v>215</v>
      </c>
    </row>
    <row spans="1:3" r="3">
      <c t="s" s="4" r="A3">
        <v>144</v>
      </c>
      <c t="n" s="7" r="C3">
        <v>2688</v>
      </c>
    </row>
    <row spans="1:3" r="4">
      <c t="s" s="4" r="A4">
        <v>36</v>
      </c>
      <c t="n" s="6" r="C4">
        <v>123</v>
      </c>
    </row>
    <row spans="1:3" r="5">
      <c t="s" s="4" r="A5">
        <v>662</v>
      </c>
      <c t="n" s="6" r="C5">
        <v>2811</v>
      </c>
    </row>
    <row spans="1:3" r="6">
      <c t="s" s="4" r="A6">
        <v>663</v>
      </c>
      <c t="n" s="6" r="C6">
        <v>456</v>
      </c>
    </row>
    <row spans="1:3" r="7">
      <c t="s" s="4" r="A7">
        <v>43</v>
      </c>
      <c t="n" s="6" r="C7">
        <v>22</v>
      </c>
    </row>
    <row spans="1:3" r="8">
      <c t="s" s="4" r="A8">
        <v>664</v>
      </c>
      <c t="n" s="7" r="B8">
        <v>2334</v>
      </c>
      <c t="n" s="6" r="C8">
        <v>3289</v>
      </c>
    </row>
    <row spans="1:3" r="9">
      <c t="s" s="4" r="A9">
        <v>47</v>
      </c>
      <c t="n" s="6" r="C9">
        <v>349</v>
      </c>
    </row>
    <row spans="1:3" r="10">
      <c t="s" s="4" r="A10">
        <v>665</v>
      </c>
      <c t="n" s="6" r="C10">
        <v>3863</v>
      </c>
    </row>
    <row spans="1:3" r="11">
      <c t="s" s="4" r="A11">
        <v>48</v>
      </c>
      <c t="n" s="6" r="C11">
        <v>457</v>
      </c>
    </row>
    <row spans="1:3" r="12">
      <c t="s" s="4" r="A12">
        <v>51</v>
      </c>
      <c t="n" s="6" r="C12">
        <v>8</v>
      </c>
    </row>
    <row spans="1:3" r="13">
      <c t="s" s="4" r="A13">
        <v>666</v>
      </c>
      <c t="n" s="7" r="C13">
        <v>46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67</v>
      </c>
      <c t="s" s="2" r="B1">
        <v>1</v>
      </c>
    </row>
    <row spans="1:3" r="2">
      <c t="s" s="2" r="B2">
        <v>2</v>
      </c>
      <c t="s" s="2" r="C2">
        <v>29</v>
      </c>
    </row>
    <row spans="1:3" r="3">
      <c t="s" s="3" r="A3">
        <v>215</v>
      </c>
    </row>
    <row spans="1:3" r="4">
      <c t="s" s="4" r="A4">
        <v>668</v>
      </c>
      <c t="n" s="7" r="B4">
        <v>2334</v>
      </c>
      <c t="n" s="7" r="C4">
        <v>3289</v>
      </c>
    </row>
    <row spans="1:3" r="5">
      <c t="s" s="4" r="A5">
        <v>669</v>
      </c>
      <c t="n" s="6" r="B5">
        <v>3482</v>
      </c>
    </row>
    <row spans="1:3" r="6">
      <c t="s" s="4" r="A6">
        <v>670</v>
      </c>
      <c t="n" s="6" r="B6">
        <v>2340</v>
      </c>
    </row>
    <row spans="1:3" r="7">
      <c t="s" s="4" r="A7">
        <v>671</v>
      </c>
      <c t="n" s="6" r="B7">
        <v>854</v>
      </c>
    </row>
    <row spans="1:3" r="8">
      <c t="s" s="4" r="A8">
        <v>672</v>
      </c>
      <c t="n" s="7" r="B8">
        <v>4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73</v>
      </c>
      <c t="s" s="2" r="B1">
        <v>628</v>
      </c>
      <c t="s" s="2" r="C1">
        <v>218</v>
      </c>
      <c t="s" s="2" r="D1">
        <v>1</v>
      </c>
    </row>
    <row spans="1:5" r="2">
      <c t="s" s="2" r="B2">
        <v>631</v>
      </c>
      <c t="s" s="2" r="C2">
        <v>513</v>
      </c>
      <c t="s" s="2" r="D2">
        <v>2</v>
      </c>
      <c t="s" s="2" r="E2">
        <v>29</v>
      </c>
    </row>
    <row spans="1:5" r="3">
      <c t="s" s="4" r="A3">
        <v>674</v>
      </c>
      <c t="n" s="7" r="E3">
        <v>320</v>
      </c>
    </row>
    <row spans="1:5" r="4">
      <c t="s" s="4" r="A4">
        <v>675</v>
      </c>
      <c t="n" s="7" r="D4">
        <v>121</v>
      </c>
    </row>
    <row spans="1:5" r="5">
      <c t="s" s="4" r="A5">
        <v>646</v>
      </c>
    </row>
    <row spans="1:5" r="6">
      <c t="s" s="4" r="A6">
        <v>676</v>
      </c>
      <c t="n" s="6" r="B6">
        <v>120000</v>
      </c>
    </row>
    <row spans="1:5" r="7">
      <c t="s" s="4" r="A7">
        <v>677</v>
      </c>
      <c t="n" s="7" r="B7">
        <v>960</v>
      </c>
    </row>
    <row spans="1:5" r="8">
      <c t="s" s="4" r="A8">
        <v>678</v>
      </c>
      <c t="n" s="6" r="D8">
        <v>50</v>
      </c>
      <c t="n" s="6" r="E8">
        <v>505</v>
      </c>
    </row>
    <row spans="1:5" r="9">
      <c t="s" s="4" r="A9">
        <v>679</v>
      </c>
      <c t="n" s="7" r="D9">
        <v>416</v>
      </c>
      <c t="n" s="6" r="E9">
        <v>698</v>
      </c>
    </row>
    <row spans="1:5" r="10">
      <c t="s" s="4" r="A10">
        <v>680</v>
      </c>
    </row>
    <row spans="1:5" r="11">
      <c t="s" s="4" r="A11">
        <v>681</v>
      </c>
      <c t="n" s="6" r="E11">
        <v>400000</v>
      </c>
    </row>
    <row spans="1:5" r="12">
      <c t="s" s="4" r="A12">
        <v>682</v>
      </c>
    </row>
    <row spans="1:5" r="13">
      <c t="s" s="4" r="A13">
        <v>683</v>
      </c>
      <c t="n" s="7" r="C13">
        <v>15000</v>
      </c>
    </row>
    <row spans="1:5" r="14">
      <c t="s" s="4" r="A14">
        <v>684</v>
      </c>
    </row>
    <row spans="1:5" r="15">
      <c t="s" s="4" r="A15">
        <v>683</v>
      </c>
      <c t="n" s="6" r="E15">
        <v>90000</v>
      </c>
    </row>
    <row spans="1:5" r="16">
      <c t="s" s="4" r="A16">
        <v>685</v>
      </c>
    </row>
    <row spans="1:5" r="17">
      <c t="s" s="4" r="A17">
        <v>683</v>
      </c>
      <c t="n" s="7" r="E17">
        <v>5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spans="1:4" r="1">
      <c t="s" s="1" r="A1">
        <v>686</v>
      </c>
      <c t="s" s="2" r="B1">
        <v>687</v>
      </c>
      <c t="s" s="2" r="C1">
        <v>1</v>
      </c>
    </row>
    <row spans="1:4" r="2">
      <c t="s" s="2" r="B2">
        <v>532</v>
      </c>
      <c t="s" s="2" r="C2">
        <v>2</v>
      </c>
      <c t="s" s="2" r="D2">
        <v>29</v>
      </c>
    </row>
    <row spans="1:4" r="3">
      <c t="s" s="4" r="A3">
        <v>688</v>
      </c>
      <c t="n" s="7" r="B3">
        <v>6200</v>
      </c>
      <c t="n" s="7" r="C3">
        <v>616</v>
      </c>
      <c t="n" s="7" r="D3">
        <v>3685</v>
      </c>
    </row>
    <row spans="1:4" r="4">
      <c t="s" s="4" r="A4">
        <v>689</v>
      </c>
    </row>
    <row spans="1:4" r="5">
      <c t="s" s="4" r="A5">
        <v>688</v>
      </c>
      <c t="n" s="6" r="B5">
        <v>2070</v>
      </c>
    </row>
    <row spans="1:4" r="6">
      <c t="s" s="4" r="A6">
        <v>690</v>
      </c>
    </row>
    <row spans="1:4" r="7">
      <c t="s" s="4" r="A7">
        <v>688</v>
      </c>
      <c t="n" s="7" r="B7">
        <v>413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 customWidth="1" max="6" min="6" width="14"/>
  </cols>
  <sheetData>
    <row spans="1:6" r="1">
      <c t="s" s="1" r="A1">
        <v>691</v>
      </c>
      <c t="s" s="2" r="B1">
        <v>692</v>
      </c>
      <c t="s" s="2" r="C1">
        <v>687</v>
      </c>
      <c t="s" s="2" r="D1">
        <v>1</v>
      </c>
    </row>
    <row spans="1:6" r="2">
      <c t="s" s="2" r="B2">
        <v>219</v>
      </c>
      <c t="s" s="2" r="C2">
        <v>532</v>
      </c>
      <c t="s" s="2" r="D2">
        <v>2</v>
      </c>
      <c t="s" s="2" r="E2">
        <v>29</v>
      </c>
      <c t="s" s="2" r="F2">
        <v>693</v>
      </c>
    </row>
    <row spans="1:6" r="3">
      <c t="s" s="3" r="A3">
        <v>223</v>
      </c>
    </row>
    <row spans="1:6" r="4">
      <c t="s" s="4" r="A4">
        <v>694</v>
      </c>
      <c t="n" s="7" r="F4">
        <v>6200</v>
      </c>
    </row>
    <row spans="1:6" r="5">
      <c t="s" s="4" r="A5">
        <v>695</v>
      </c>
      <c t="n" s="7" r="B5">
        <v>0</v>
      </c>
      <c t="n" s="7" r="D5">
        <v>444</v>
      </c>
    </row>
    <row spans="1:6" r="6">
      <c t="s" s="4" r="A6">
        <v>696</v>
      </c>
      <c t="n" s="6" r="D6">
        <v>1844</v>
      </c>
    </row>
    <row spans="1:6" r="7">
      <c t="s" s="4" r="A7">
        <v>50</v>
      </c>
      <c t="n" s="7" r="C7">
        <v>6200</v>
      </c>
      <c t="n" s="7" r="D7">
        <v>616</v>
      </c>
      <c t="n" s="7" r="E7">
        <v>368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 and Summary of Sig</vt:lpstr>
      <vt:lpstr>Property and Equipment</vt:lpstr>
      <vt:lpstr>Goodwill and Intangible Assets</vt:lpstr>
      <vt:lpstr>Notes Payable and Debt Financin</vt:lpstr>
      <vt:lpstr>Sale of Accounts Receivable</vt:lpstr>
      <vt:lpstr>Income Taxes</vt:lpstr>
      <vt:lpstr>Common Stock</vt:lpstr>
      <vt:lpstr>Warrants</vt:lpstr>
      <vt:lpstr>Preferred Stock</vt:lpstr>
      <vt:lpstr>Treasury Stock</vt:lpstr>
      <vt:lpstr>Warrant Liability and Fair Valu</vt:lpstr>
      <vt:lpstr>Commitments and Contingencies</vt:lpstr>
      <vt:lpstr>Accrued Liabilities</vt:lpstr>
      <vt:lpstr>Geographic Information</vt:lpstr>
      <vt:lpstr>Equity Incentive Plan</vt:lpstr>
      <vt:lpstr>Discontinued Operations</vt:lpstr>
      <vt:lpstr>Related Party Transactions</vt:lpstr>
      <vt:lpstr>Loss on Long-Term Contract</vt:lpstr>
      <vt:lpstr>Subsequent Event</vt:lpstr>
      <vt:lpstr>Organization and Summary of S26</vt:lpstr>
      <vt:lpstr>Organization and Summary of S27</vt:lpstr>
      <vt:lpstr>Property and Equipment (Tables)</vt:lpstr>
      <vt:lpstr>Goodwill and Intangible Assets </vt:lpstr>
      <vt:lpstr>Income Taxes (Tables)</vt:lpstr>
      <vt:lpstr>Warrant Liability and Fair Va31</vt:lpstr>
      <vt:lpstr>Commitments and Contingencies (</vt:lpstr>
      <vt:lpstr>Accrued Liabilities (Tables)</vt:lpstr>
      <vt:lpstr>Geographic Information (Tables)</vt:lpstr>
      <vt:lpstr>Equity Incentive Plan (Tables)</vt:lpstr>
      <vt:lpstr>Discontinued Operations (Tables</vt:lpstr>
      <vt:lpstr>Loss on Long-Term Contract (Tab</vt:lpstr>
      <vt:lpstr>Organization and Summary of S38</vt:lpstr>
      <vt:lpstr>Organization and Summary of S39</vt:lpstr>
      <vt:lpstr>Organization and Summary of S40</vt:lpstr>
      <vt:lpstr>Property and Equipment (Details</vt:lpstr>
      <vt:lpstr>Goodwill and Intangible Asset42</vt:lpstr>
      <vt:lpstr>Goodwill and Intangible Asset43</vt:lpstr>
      <vt:lpstr>Goodwill and Intangible Asset44</vt:lpstr>
      <vt:lpstr>Goodwill and Intangible Asset45</vt:lpstr>
      <vt:lpstr>Notes Payable (Details Narrativ</vt:lpstr>
      <vt:lpstr>Sale of Accounts Receivable (De</vt:lpstr>
      <vt:lpstr>Income Taxes (Details)</vt:lpstr>
      <vt:lpstr>Income Taxes (Details 1)</vt:lpstr>
      <vt:lpstr>Income Taxes (Details 2)</vt:lpstr>
      <vt:lpstr>Income Taxes (Detais Narrative)</vt:lpstr>
      <vt:lpstr>Common Stock (Details Narrative</vt:lpstr>
      <vt:lpstr>Warrants (Details Narrative)</vt:lpstr>
      <vt:lpstr>Preferred Stock (Details Narrat</vt:lpstr>
      <vt:lpstr>Treasury Stock (Details Narrati</vt:lpstr>
      <vt:lpstr>Warrant Liability and Fair Va56</vt:lpstr>
      <vt:lpstr>Warrant Liability and Fair Va57</vt:lpstr>
      <vt:lpstr>Commitments and Contingencies58</vt:lpstr>
      <vt:lpstr>Commitments and Contingencies59</vt:lpstr>
      <vt:lpstr>Commitments and Contingencies60</vt:lpstr>
      <vt:lpstr>Commitments and Contingencies61</vt:lpstr>
      <vt:lpstr>Accrued Liabilities (Details)</vt:lpstr>
      <vt:lpstr>Geographic Information (Details</vt:lpstr>
      <vt:lpstr>Geographic Information (Detai64</vt:lpstr>
      <vt:lpstr>Equity Incentive Plan (Details)</vt:lpstr>
      <vt:lpstr>Equity Incentive Plan (Details </vt:lpstr>
      <vt:lpstr>Equity Incentive Plan (Detail67</vt:lpstr>
      <vt:lpstr>Equity Incentive Plan (Detail68</vt:lpstr>
      <vt:lpstr>Discontinued Operations (Detail</vt:lpstr>
      <vt:lpstr>Discontinued Operations (Deta70</vt:lpstr>
      <vt:lpstr>Discontinued Operations (Deta71</vt:lpstr>
      <vt:lpstr>Related Party Transactions (Det</vt:lpstr>
      <vt:lpstr>Loss on Long-Term Contract (Det</vt:lpstr>
      <vt:lpstr>Loss on Long-Term Contract (D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7:00Z</dcterms:created>
  <dcterms:modified xmlns:dcterms="http://purl.org/dc/terms/" xmlns:xsi="http://www.w3.org/2001/XMLSchema-instance" xsi:type="dcterms:W3CDTF">2016-03-10T16:07:00Z</dcterms:modified>
  <dc:title xmlns:dc="http://purl.org/dc/elements/1.1/">Untitled</dc:title>
  <dc:description xmlns:dc="http://purl.org/dc/elements/1.1/"/>
  <dc:subject xmlns:dc="http://purl.org/dc/elements/1.1/"/>
  <cp:keywords/>
  <cp:category/>
</cp:coreProperties>
</file>